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Company and Summary o" sheetId="7" state="visible" r:id="rId7"/>
    <sheet xmlns:r="http://schemas.openxmlformats.org/officeDocument/2006/relationships" name="Revenue from Contracts with Cus" sheetId="8" state="visible" r:id="rId8"/>
    <sheet xmlns:r="http://schemas.openxmlformats.org/officeDocument/2006/relationships" name="Escrow Receivable" sheetId="9" state="visible" r:id="rId9"/>
    <sheet xmlns:r="http://schemas.openxmlformats.org/officeDocument/2006/relationships" name="Oil and Gas Properties" sheetId="10" state="visible" r:id="rId10"/>
    <sheet xmlns:r="http://schemas.openxmlformats.org/officeDocument/2006/relationships" name="Asset Retirement Obligations" sheetId="11" state="visible" r:id="rId11"/>
    <sheet xmlns:r="http://schemas.openxmlformats.org/officeDocument/2006/relationships" name="Notes Payable" sheetId="12" state="visible" r:id="rId12"/>
    <sheet xmlns:r="http://schemas.openxmlformats.org/officeDocument/2006/relationships" name="Stock-Based Compensation" sheetId="13" state="visible" r:id="rId13"/>
    <sheet xmlns:r="http://schemas.openxmlformats.org/officeDocument/2006/relationships" name="Capital Stock" sheetId="14" state="visible" r:id="rId14"/>
    <sheet xmlns:r="http://schemas.openxmlformats.org/officeDocument/2006/relationships" name="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Geographical Information" sheetId="18" state="visible" r:id="rId18"/>
    <sheet xmlns:r="http://schemas.openxmlformats.org/officeDocument/2006/relationships" name="Supplemental Information on Oil" sheetId="19" state="visible" r:id="rId19"/>
    <sheet xmlns:r="http://schemas.openxmlformats.org/officeDocument/2006/relationships" name="Summarized Quarterly Financial " sheetId="20" state="visible" r:id="rId20"/>
    <sheet xmlns:r="http://schemas.openxmlformats.org/officeDocument/2006/relationships" name="Nature of Company and Summary_2" sheetId="21" state="visible" r:id="rId21"/>
    <sheet xmlns:r="http://schemas.openxmlformats.org/officeDocument/2006/relationships" name="Nature of Company and Summary_3" sheetId="22" state="visible" r:id="rId22"/>
    <sheet xmlns:r="http://schemas.openxmlformats.org/officeDocument/2006/relationships" name="Revenue from Contracts with C_2" sheetId="23" state="visible" r:id="rId23"/>
    <sheet xmlns:r="http://schemas.openxmlformats.org/officeDocument/2006/relationships" name="Oil and Gas Properties (Tables)" sheetId="24" state="visible" r:id="rId24"/>
    <sheet xmlns:r="http://schemas.openxmlformats.org/officeDocument/2006/relationships" name="Asset Retirement Obligations (T" sheetId="25" state="visible" r:id="rId25"/>
    <sheet xmlns:r="http://schemas.openxmlformats.org/officeDocument/2006/relationships" name="Stock-Based Compensation (Table" sheetId="26" state="visible" r:id="rId26"/>
    <sheet xmlns:r="http://schemas.openxmlformats.org/officeDocument/2006/relationships" name="Capital Stock (Tables)" sheetId="27" state="visible" r:id="rId27"/>
    <sheet xmlns:r="http://schemas.openxmlformats.org/officeDocument/2006/relationships" name="Taxes (Tables)" sheetId="28" state="visible" r:id="rId28"/>
    <sheet xmlns:r="http://schemas.openxmlformats.org/officeDocument/2006/relationships" name="Commitments and Contingencies (" sheetId="29" state="visible" r:id="rId29"/>
    <sheet xmlns:r="http://schemas.openxmlformats.org/officeDocument/2006/relationships" name="Geographical Information (Table" sheetId="30" state="visible" r:id="rId30"/>
    <sheet xmlns:r="http://schemas.openxmlformats.org/officeDocument/2006/relationships" name="Supplemental Information on O_2" sheetId="31" state="visible" r:id="rId31"/>
    <sheet xmlns:r="http://schemas.openxmlformats.org/officeDocument/2006/relationships" name="Summarized Quarterly Financia_2" sheetId="32" state="visible" r:id="rId32"/>
    <sheet xmlns:r="http://schemas.openxmlformats.org/officeDocument/2006/relationships" name="Nature of Company and Summary_4" sheetId="33" state="visible" r:id="rId33"/>
    <sheet xmlns:r="http://schemas.openxmlformats.org/officeDocument/2006/relationships" name="Nature of Company and Summary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Escrow Receivable (Details Narr" sheetId="37" state="visible" r:id="rId37"/>
    <sheet xmlns:r="http://schemas.openxmlformats.org/officeDocument/2006/relationships" name="Oil and Gas Properties (Details" sheetId="38" state="visible" r:id="rId38"/>
    <sheet xmlns:r="http://schemas.openxmlformats.org/officeDocument/2006/relationships" name="Oil and Gas Properties - Schedu" sheetId="39" state="visible" r:id="rId39"/>
    <sheet xmlns:r="http://schemas.openxmlformats.org/officeDocument/2006/relationships" name="Oil and Gas Properties - Sche_2" sheetId="40" state="visible" r:id="rId40"/>
    <sheet xmlns:r="http://schemas.openxmlformats.org/officeDocument/2006/relationships" name="Asset Retirement Obligations - " sheetId="41" state="visible" r:id="rId41"/>
    <sheet xmlns:r="http://schemas.openxmlformats.org/officeDocument/2006/relationships" name="Notes Payable (Details Narrativ" sheetId="42" state="visible" r:id="rId42"/>
    <sheet xmlns:r="http://schemas.openxmlformats.org/officeDocument/2006/relationships" name="Stock-Based Compensation (Detai" sheetId="43" state="visible" r:id="rId43"/>
    <sheet xmlns:r="http://schemas.openxmlformats.org/officeDocument/2006/relationships" name="Stock-Based Compensation Expens" sheetId="44" state="visible" r:id="rId44"/>
    <sheet xmlns:r="http://schemas.openxmlformats.org/officeDocument/2006/relationships" name="Stock-Based Compensation Expe_2" sheetId="45" state="visible" r:id="rId45"/>
    <sheet xmlns:r="http://schemas.openxmlformats.org/officeDocument/2006/relationships" name="Stock-Based Compensation Expe_3" sheetId="46" state="visible" r:id="rId46"/>
    <sheet xmlns:r="http://schemas.openxmlformats.org/officeDocument/2006/relationships" name="Capital Stock (Details Narrativ" sheetId="47" state="visible" r:id="rId47"/>
    <sheet xmlns:r="http://schemas.openxmlformats.org/officeDocument/2006/relationships" name="Capital Stock - Summary of Warr" sheetId="48" state="visible" r:id="rId48"/>
    <sheet xmlns:r="http://schemas.openxmlformats.org/officeDocument/2006/relationships" name="Taxes (Details Narrative)" sheetId="49" state="visible" r:id="rId49"/>
    <sheet xmlns:r="http://schemas.openxmlformats.org/officeDocument/2006/relationships" name="Taxes - Schedule of Reconciliat" sheetId="50" state="visible" r:id="rId50"/>
    <sheet xmlns:r="http://schemas.openxmlformats.org/officeDocument/2006/relationships" name="Taxes - Significant Component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 xmlns:r="http://schemas.openxmlformats.org/officeDocument/2006/relationships" name="Geographical Information - Sche" sheetId="55" state="visible" r:id="rId55"/>
    <sheet xmlns:r="http://schemas.openxmlformats.org/officeDocument/2006/relationships" name="Supplemental Information on O_3" sheetId="56" state="visible" r:id="rId56"/>
    <sheet xmlns:r="http://schemas.openxmlformats.org/officeDocument/2006/relationships" name="Supplemental Information on O_4" sheetId="57" state="visible" r:id="rId57"/>
    <sheet xmlns:r="http://schemas.openxmlformats.org/officeDocument/2006/relationships" name="Supplemental Information on O_5" sheetId="58" state="visible" r:id="rId58"/>
    <sheet xmlns:r="http://schemas.openxmlformats.org/officeDocument/2006/relationships" name="Supplemental Information on O_6" sheetId="59" state="visible" r:id="rId59"/>
    <sheet xmlns:r="http://schemas.openxmlformats.org/officeDocument/2006/relationships" name="Supplemental Information on O_7" sheetId="60" state="visible" r:id="rId60"/>
    <sheet xmlns:r="http://schemas.openxmlformats.org/officeDocument/2006/relationships" name="Supplemental Information on O_8" sheetId="61" state="visible" r:id="rId61"/>
    <sheet xmlns:r="http://schemas.openxmlformats.org/officeDocument/2006/relationships" name="Summarized Quarterly Financia_3"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HOUSTON AMERICAN ENERGY CORP</t>
        </is>
      </c>
    </row>
    <row r="5">
      <c r="A5" s="4" t="inlineStr">
        <is>
          <t>Entity Central Index Key</t>
        </is>
      </c>
      <c r="B5" s="4" t="inlineStr">
        <is>
          <t>000115604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0700000</v>
      </c>
    </row>
    <row r="20">
      <c r="A20" s="4" t="inlineStr">
        <is>
          <t>Entity Common Stock, Shares Outstanding</t>
        </is>
      </c>
      <c r="C20" s="6" t="n">
        <v>9923338</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12 Months Ended</t>
        </is>
      </c>
    </row>
    <row r="2">
      <c r="B2" s="2" t="inlineStr">
        <is>
          <t>Dec. 31, 2020</t>
        </is>
      </c>
    </row>
    <row r="3">
      <c r="A3" s="3" t="inlineStr">
        <is>
          <t>Oil and Gas Property [Abstract]</t>
        </is>
      </c>
    </row>
    <row r="4">
      <c r="A4" s="4" t="inlineStr">
        <is>
          <t>Oil and Gas Properties</t>
        </is>
      </c>
      <c r="B4" s="4" t="inlineStr">
        <is>
          <t>NOTE 4—OIL AND GAS PROPERTIES Evaluated Oil and Gas Properties Evaluated oil and gas properties
subject to amortization at December 31, 2020 included the following:
United States South America Total
Evaluated properties being amortized $ 11,645,084 $ 49,444,654 $ 61,089,738
Accumulated depreciation, depletion, amortization and impairment (10,616,331 ) (49,444,654 ) (60,060,985 )
Net capitalized costs $ 1,028,753 $ — $ 1,028,753 Evaluated oil and gas properties
subject to amortization at December 31, 2019 included the following:
United States South America Total
Evaluated properties being amortized $ 11,613,538 $ 49,454,702 $ 61,068,240
Accumulated depreciation, depletion, amortization and impairment (7,722,439 ) (49,454,702 ) (57,177,141 )
Net capitalized costs $ 3,891,099 $ — $ 3,891,099 Unevaluated Oil and Gas Properties Unevaluated oil and gas properties
not subject to amortization at December 31, 2020 included the following:
United States South America Total
Leasehold acquisition costs $ 1,503,349 $ 143,847 $ 1,647,196
Geological, geophysical, screening and evaluation costs 135,330 2,199,279 2,334,609
Total $ 1,638,679 $ 2,343,126 $ 3,981,805 Unevaluated oil and gas properties
not subject to amortization at December 31, 2019 included the following:
United States South America Total
Leasehold acquisition costs $ — $ 143,847 $ 143,847
Geological, geophysical, screening and evaluation costs 135,330 2,199,279 2,334,609
Total $ 135,330 $ 2,343,126 $ 2,478,456 During 2020, the Company invested
$1,573,272 for the acquisition and development of oil and gas properties, consisting of (1) cost of acquisition, evaluation, and development
of U.S. properties ($1,503,349), attributable to acreage acquired in the Northern Shelf of the Permian Basin in Texas which have been
classified as oil and gas properties not subject to amortization, (2) drilling and development operations in the U.S. Permian Basin ($6,527)
which have been classified as oil and gas properties subject to amortization, and (3) investments in Hupecol Meta LLC (“Hupecol
Meta”) relating to drilling operations in Colombia ($63,396). Of the amount invested, we capitalized $1,503,349 to oil and gas properties
not subject to amortization, capitalized $6,527 to oil and gas properties subject to amortization and capitalized $63,396 as additional
investment in Hupecol Meta, reflected in the cost method investment on the Company’s balance sheet. The Company also sold its interests
in two marginal wells and associated acreage in Louisiana for nominal consideration and relief from the related asset retirement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NOTE 5—ASSET RETIREMENT OBLIGATIONS The following table describes
changes in our asset retirement liability (“ARO”) during each of the years ended December 31, 2019 and 2020.
2019 2020
ARO liability at January 1 $ 38,754 $ 44,186
Additions from new drilling — 26,685
Dispositions from sales of oil and gas properties — (10,677 )
Changes in estimates — 449
Accretion expense 5,432 3,286
ARO liability at December 31 $ 44,186 $ 63,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6 – NOTES PAYABLE Bridge Loan Financing In September 2019, the Company
issued promissory notes (the “Bridge Loan Notes”) with a total principal amount of $621,052, an original issue discount of
5%, warrants (the “Bridge Loan Warrants”) to purchase 1,180,000 shares of common stock, and a term of 120 days to the Company’s
Chief Executive Officer and significant shareholder. Net proceeds received for the Bridge Loan Notes and Warrants totaled $590,000. The Bridge Loan Notes were unsecured
obligations bearing interest at 12.0% per annum and payable interest only on the last day of each calendar month with any unpaid principal
and accrued interest being payable in full on January 16, 2020. The Bridge Loan Notes were subject
to mandatory prepayment from and to the extent of (i) 100% of net proceeds the Company receive from any sales, for cash, of equity or
debt securities (other than Bridge Loan Notes), (ii) 100% of net proceeds the Company receive from the sale of assets (other than sales
in the ordinary course of business); and (iii) 75% of net proceeds the Company receive from the sale of oil and gas produced from our
Hockley County, Texas properties. Additionally, the Company had the option to prepay the Bridge Loan Notes, at its sole election, without
penalty. The holders of the Bridge Loan Notes waived mandatory prepayment at the end of each month during 2019. The Bridge Loan Notes were recorded
net of debt discount that consists of (i) $31,052 of original issue discount on the Bridge Loan Notes and (ii) the relative fair value
of the Bridge Loan Warrants of $144,948. The debt discount is amortized over the life of the Bridge Loan Notes as additional interest
expense. During 2019, interest expense
paid in cash totaled $21,439, and interest expense attributable to amortization of debt discount totaled $152,533. During 2020, interest expense
paid in cash totaled $3,350, and interest expense attributable to amortization of debt discount totaled $23,467. The Bridge Loan Notes
were repaid in full in January 2020. The holders of the Bridge Loan
Notes were the CEO and a 10% shareholder of the Company. OID Promissory Note In October 2019, the Company
issued a promissory note (the “OID Note”) with a principal amount of $100,000 and an original issue discount of 10% to a significant
shareholder of the Company. Net proceeds received for the OID Note totaled $90,000. The debt discount was amortized
over the life of the OID Note as additional interest expense. During 2019, the Company recognized additional interest expense of $10,000
related to the amortization of the OID Note debt discount. The OID Note was an unsecured
obligation bearing interest at 0% per annum and payable from any and all of the Company’s cash receipts, with any unpaid principal
and accrued interest being payable in full on October 31, 2019. The OID Note was repaid in full as of October 31, 2019. The holder of the OID Note was
a 10%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7—STOCK-BASED COMPENSATION In 2008, the Company adopted
the Houston American Energy Corp. 2008 Equity Incentive Plan (the “2008 Plan”). The terms of the 2008 Plan, as amended in
2012 and 2013, allow for the issuance of up to 480,000 shares of the Company’s common stock pursuant to the grant of stock options
and restricted stock. In 2017, the Company adopted
the Houston American Energy Corp. 2017 Equity Incentive Plan (the “2017 Plan”). The terms of the 2017 Plan allow for the issuance
of up to 400,000 shares of the Company’s common stock pursuant to the grant of stock options and restricted stock. Persons eligible
to participate in the Plans are key employees, consultants and directors of the Company. In 2021, the Company adopted,
subject to approval by shareholders within 12 months, the Houston American Energy 2021 Equity Incentive Plan (the “2021 Plan”
and, together with the 2008 Plan and the 2017 Plan, the “Plans”). The terms of the 2021 Plan allow for the issuance of up
to 500,000 shares of the Company’s common stock pursuant to the grant of stock options and restricted stock. Persons eligible to
participate in the Plans are key employees, consultants and directors of the Company. Stock Option Activity In June 2019, options to purchase
an aggregate of 88,000 shares of common stock were granted to the Company’s directors and to a non-executive employee. The options
have a ten-year life and are exercisable at $2.70625 per share, the market price on the date of grant. 80,000 of the options vest one
year from the date of grant. 8,000 of the options vest 20% on the date of grant and 80% nine months from the date of grant. The grant
date fair value of these stock options was $200,562 based on the Black-Scholes Option Pricing model with the following parameters: (1)
risk-free interest rate of 2.1%; (2) expected life in years of 10; (3) expected stock volatility of 85.7%; and (4) expected dividend yield
of 0%. The Company determined the options qualified as ‘plain vanilla’ under the provisions of SAB 107 and the simplified
method was used to estimate the expected option life. In July 2020, options to purchase
an aggregate of 8,000 shares of common stock were granted to the Company’s directors. The options have a ten-year life and are exercisable
at $1.61 per share. The options vest 20% on the date of grant and 80% nine months from the date of grant. The grant date fair value of
these stock options was $13,080 based on the Black-Scholes Option Pricing model with the following parameters: (1) risk-free interest
rate of 0.64% based on the applicable US Treasury bill rate; (2) expected life in years of 10; (3) expected stock volatility of 97.34%
based on the trading history of the Company; and (4) expected dividend yield of 0%. The Company determined the options qualified as ‘plain
vanilla’ under the provisions of SAB 107 and the simplified method was used to estimate the expected option life. In November 2020, options to
purchase an aggregate of 300,000 shares of common stock were granted to the Company’s chief executive officer and to a non-executive
employee. The options have a ten-year life and are exercisable at $1.45 per share. 246,000 of the options were granted under the 2017
Plan and vested on the date of grant and 54,000 of the options vest on approval of the 2021 Plan by shareholders. Assessment of the 2021
Plan options is not determinable by the Company until such time as the plan is approved by the shareholders. The grant date fair value
of the stock options under the 2017 Plan was $320,160 based on the Black-Scholes Option Pricing model with the following parameters: (1)
risk-free interest rate of 0.00% based on the applicable US Treasury bill rate; (2) expected life in years of 10; (3) expected stock volatility
of 103.29% based on the trading history of the Company; and (4) expected dividend yield of 0%. The Company determined the options qualified
as ‘plain vanilla’ under the provisions of SAB 107 and the simplified method was used to estimate the expected option life. Option activity during 2019 and
2020 was as follows:
Options
Weighted Average Exercise Price
Weighted Average Remaining Contractual Term (in Years)
Aggregate Intrinsic Value
Outstanding at December 31, 2018 398,306 $ 9.625
Granted 88,000 $ 2.75
Forfeited (5,333 ) $ 8.50
Outstanding at December 31, 2019 480,973 $ 8.50
Granted (1) 254,000 $ 1.46
Forfeited (4,000 ) $ 176.00
Outstanding at December 31, 2020 730,973 $ 5.07 6.73 $ 74,920
Exercisable at December 31, 2020 711,244 $ 5.13 6.69 $ 74,024
(1) Excludes 54,000 of options granted in November 2020 under the Company’s 2021 Plan, which is pending shareholder approval and which decision is outside the Company’s control. During 2019 and 2020, the Company
recognized $156,091 and $434,581, respectively, of stock-based compensation expense attributable to a stock grant and outstanding stock
option grants, including current period grants and unamortized expense associated with prior period grants. Excluding the stock options granted
under the 2021 Plan, as of December 31, 2020, non-vested options totaled 19,733 and total unrecognized stock-based compensation expense
related to non-vested stock options was $15,110. The related unrecognized expense is expected to be recognized over a weighted average
period of 0.34 years. The weighted average remaining contractual term of the outstanding options and exercisable options at December 31,
2020 is 6.73 years and 6.69 years, respectively. As of December 31, 2020, there
were 446,553 shares of common stock available for issuance pursuant to future stock or option grants under the Plans, including 446,000
shares issuable under the 2021 Plan subject to shareholder approval of the 2021 Plan. Stock-Based Compensation Expense The following table reflects
stock-based compensation recorded by the Company for 2019 and 2020:
2019 2020
Stock-based compensation expense from stock options and warrants included in general and administrative expense $ 156,091 $ 434,581
Earnings per share effect of stock-based compensation expense $ (0.00 ) $ (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 xml:space="preserve">NOTE 8 – CAPITAL STOCK Common Stock - At-the-Market Offerings In May 2019, the Company entered
into an At-the-Market Issuance Sales Agreement (the “Sales Agreement”) with WestPark Capital, Inc. (“WestPark Capital”)
pursuant to which the Company could sell, at its option, up to an aggregate of $5.2 million in shares of its common stock through WestPark
Capital, as sales agent. Sales of shares under the Sales Agreement (the “2019 ATM Offering”) were made, in accordance with
one or more placement notices delivered by the Company to WestPark Capital, which notices set parameters under which shares could be sold.
The 2019 ATM Offering was made pursuant to a shelf registration statement by methods deemed to be “at the market,” as defined
in Rule 415 promulgated under the Securities Act of 1933. The Company paid WestPark a commission in cash equal to 3% of the gross proceeds
from the sale of shares in the 2019 ATM Offering. Additionally, the Company reimbursed WestPark Capital for $18,000 of expenses incurred
in connection with the 2019 ATM Offering. During the year ended December
31, 2019, in connection with the 2019 ATM Offering, the Company sold an aggregate of 277,800 shares of its common stock and received net
proceeds of $606,960, net of commissions and expenses. During the year ended December
31, 2020, in connection with the 2019 ATM Officering, the Company (1) sold an aggregate of 1,684,760 shares in
connection with the 2019 ATM Offering and received proceeds, net of commissions and expenses, of $4,376,549, and (2) collected $58,575
of subscription receivable attributable to shares sold under the 2019 ATM Offering during 2019. Preferred Stock The Company has authorized 10,000,000
shares of preferred stock with a par value of $0.001. The Board of Directors shall determine the designations, rights, preferences, privileges
and voting rights of the preferred stock as well as any restrictions and qualifications thereon. As of December 31, 2020, the Company
had 1,085 shares of 12.0% Series A Convertible Preferred Stock and 835 shares of 12.0% Series B Convertible Preferred Stock issued and
outstanding. Series A Convertible Preferred Stock In January 2017, the Company
issued 1,200 shares of 12% Series A Convertible Preferred Stock (the “Series A Preferred Stock”) for aggregate gross proceeds
of $1.2 million. The Series A Preferred Stock (i) accrues a cumulative dividend, commencing July 1, 2017, at 12% payable, if and when
declared, quarterly; (ii) is convertible at the option of the holder into shares of common stock at a conversion price of $2.50 per share,
(iii) has a liquidation preference of $1,000 per share plus accrued and unpaid dividends; and (iv) is redeemable at the Company’s
option, commencing on the second anniversary of the issue date, at a premium to issue price, which premium decreases from 12% to 0% following
the fifth anniversary of the issue date, plus accrued and unpaid dividends. During 2019 and 2020, respectively,
the Company paid $129,450 and $130,950 of dividends on its Series A Preferred Stock. At December 31, 2020, there were
1,085 shares of Series A Preferred Stock issued and outstanding. In February 2021, 60 shares of
Series A Preferred Stock were converted into 24,000 shares of common stock, and the Company redeemed all remaining shares of
Series A Preferred Stock for cash paid of $1.07 million plus accrued dividends totaling $21,700. Series B Convertible Preferred Stock In May 2017, the Company received
$909,600 from the sale of 909.6 Units (the “Units”), each Unit consisting of one share of 12.0% Series B Convertible Preferred
Stock (the “Series B Preferred Stock”) and a Warrant (the “Series B Warrant”). The Series B Preferred Stock
(i) accrues a cumulative dividend at 12% payable, if and when declared, quarterly; (ii) is convertible at the option of the holder into
shares of common stock at a conversion price of $4.50 per share, (iii) has a liquidation preference of $1,000 per share plus accrued and
unpaid dividends; and (iv) is redeemable at the Company’s option, commencing on the second anniversary of the issue date, at a premium
to issue price, which premium decreases from 12% to 0% following the fifth anniversary of the issue date, plus accrued and unpaid dividends. During 2019 and 2020, respectively,
the Company paid $100,950 and $100,950 of dividends on its Series B Preferred Stock. At December 31, 2020, there were
835 shares of Series B Preferred Stock issued and outstanding. In February 2021, the Company
redeemed all remaining shares of Series B Preferred Stock for cash paid of $0.9 million plus accrued dividends of $16,700. Warrants Consultant Warrants. Bridge Loan Warrants A summary of warrant activity
and related information for 2019 and 2020 is presented below:
Warrants
Weighted-Average Exercise Price
Aggregate Intrinsic Value
Outstanding at December 31, 2018 4,000 $ 6.87
Issued 94,400 2.50
Exercised — —
Expired — $ —
Outstanding at December 31, 2019 98,400 $ 2.63
Issued — —
Exercised — —
Expired — —
Outstanding at December 31, 2020 98,400 $ 2.63 $ 151,403
Exercisable at December 31, 2020 98,400 $ 2.63 $ 151,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9—TAXES The following table sets forth a reconciliation of
the statutory federal income tax for the years ended December 31, 2019 and 2020.
2019 2020
Income (loss) before income taxes $ (2,515,694 ) $ (4,037,074 )
Income tax expense (benefit) computed at statutory rates $ (528,296 ) $ (853,287 )
Permanent differences, nondeductible expenses 376 9
Increase (decrease) in valuation allowance 613,162 801,291
State and Local Taxes — (54,257 )
Other adjustment 2,103 105,715
Deferred True-Up (78,112 ) 529
ASC 842 lease standard adoption (9,233 ) —
Tax provision $ — $ —
Total provision
Foreign $ — $ —
Total provision (benefit) $ — $ — For years beginning January 1,
2018, the Tax Cuts and Jobs Act (“the Act”) includes significant changes to the U.S. corporate income tax system including
the reduction of the corporate tax rate from 35% to 21%. At December 31, 2020 the Company
has a federal tax loss carry forward of $55,089,193 and a foreign tax credit carry forward of $505,745, both of which have been fully
reserved. The tax effects of the temporary
differences between financial statement income and taxable income are recognized as a deferred tax asset and liabilities. Significant
components of the deferred tax asset and liability as of December 31, 2019 and 2020 are set out below.
2019 2020
Non-Current Deferred tax assets:
Net operating loss carry forward $ 11,481,979 $ 11,702,841
Foreign tax credit carry forward 505,745 505,745
Deferred state tax 13,966 13,966
Stock compensation 502,210 482,661
Book in excess of tax depreciation, depletion and capitalization methods on oil and gas properties (661,614 ) (59,608 )
Other (196,560 ) (196,560 )
ASC 842 lease standard – building lease 7,520 5,310
Colombia future tax obligations —
Total Non-Current Deferred tax assets 11,653,246 12,454,355
Valuation Allowance (11,653,246 ) (12,454,355 )
Net deferred tax asset $ — $ — Schedule of Net Operating Loss Carryforwards The Company is currently subject
to a three-year statute of limitation for federal tax purposes and, in general, three to four-year statute of limitation for state tax
purposes. State NOL expiration began in 2019 and Federal NOL expiration will begin in 2035. Under the Tax Cuts and Jobs Act
of 2017, net operating losses incurred for tax years beginning after December 31, 2017 will have no expiration date but utilization will
be limited to 80% of taxable income. For losses generated prior to January 1, 2018, there will be no limitation on the utilization, but
there is an expiration on the carryforward of 20 years for federal tax purposes. The provisions were subsequently
amended further under the Coronavirus Aid, Relief, and Economic Security Act (“CARES Act”) on March 27, 2020. The CARES Act
amended the net operating loss provisions in the 2017 Tax Cuts and Jobs Act (“TCJA”) and allows for the carryback of NOL’s
arising in the taxable years ending December 31, 2017 and before January 1, 2021, to each of the five taxable years preceding the taxable
year of the loss. Additionally, the 80% limitation related to application of NOL’s towards current federal taxable income has been
removed for taxable years prior to January 1, 2021; thereby allowing 100% of the NOL to be applied to federal taxable income. Foreign Income Taxes The Company owns direct ownership
in several properties in Colombia operated by Hupecol. Colombia’s current income tax rate is 25%. During 2019 and 2020, the Company
recorded no foreign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COMMITMENTS AND CONTINGENCIES Lease Commitment The Company leases office facilities
under an operating lease agreement that expires October 31, 2022. The implementation of ASU 842 resulted in a right of use asset of $281,489
and related lease liability of $317,300 (of which $97,890 was classified as current on the consolidated balance sheet) as of December
31, 2019. During the year ended December 31, 2020, the operating cash outflows related to operating lease liabilities were $130,717 and
the expense for the amortization of the right of use asset for operating leases was $87,366. As of December 31, 2020, the Company’s
operating lease had a weighted-average remaining term of 1.8 years and a weighted average discount rate of 12%. Below is a summary of
the Company’s right of use assets and liabilities as of December 31, 2020:
Right of use asset $ 194,125
Operating lease, current liability $ 107,862
Long-term operating lease liability 111,548
Total lease liability $ 219,410 During the years ended December
31, 2019 and 2020, the Company recognized operating lease expense of $120,193 and $120,193, respectively, which is included in general
and administrative expenses in the Company’s consolidated statements of operations. The Company does not have any capital leases
or other operating lease commitments.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Arrangements and ORRIs In conjunction with our efforts
to secure oil and gas prospects, financing and services, we have, from time to time, granted overriding royalty interests (“ORRI”)
in various properties and have adopted a Production Incentive Compensation Plan under which grant interests in pools, which may take the
form of ORRIs, to provide additional incentive identify and secure attractive oil and gas properties. Production Incentive Compensation
Plan. 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20, a Pool was established
under the Plan representing an aggregate of 1% of the Company’s interest in the Lou Brock Prospect.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ORRI Grants Payments made by the Company
under the Plan and ORRI’s totaled $84 and $6,538 in 2019 and 2020, respectively. As of December 31, 2019 and 2020, the Company had
accrued $0 and $0, respectively, under the Plan as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SUBSEQUENT EVENTS In January 2021, the Company
entered into a Sales Agreement with Univest Securities, LLC (“Univest”) pursuant to which the Company could sell (the “2021
ATM Offering”), at its option, up to an aggregate of $4.768 million in shares of its common stock through Univest, as sales agent.
Sales of shares under the Sales Agreement (the “2021 ATM Offering”) were made, in accordance with placement notices delivered
to Univest, which notices set parameters under which shares could be sold. The 2021 ATM Offering was made pursuant to a shelf registration
statement by methods deemed to be “at the market,” as defined in Rule 415 promulgated under the Securities Act of 1933. We
paid Univest a commission in cash equal to 3% of the gross proceeds from the sale of shares in the 2021 ATM Offering. The Company reimbursed
Univest for $18,000 of expenses incurred in connection with the 2021 ATM Offering. In January 2021, the Company
sold an aggregate of 2,108,520 shares in connection with the 2021 ATM Offering and received proceeds, net of commissions and expenses,
of $4.6 million. In February 2021, the Company
entered into another Sales Agreement with Univest pursuant to which the Company could sell (the “2021 Supplemental ATM Offering”),
at its option, up to an aggregate of $2.03 million in shares of its common stock through Univest, as sales agent. Sales of shares under
the Sales Agreement (the “2021 Supplemental ATM Offering”) were made, in accordance with placement notices delivered to Univest,
which notices set parameters under which shares could be sold. The 2021 Supplemental ATM Offering was made pursuant to a shelf registration
statement by methods deemed to be “at the market,” as defined in Rule 415 promulgated under the Securities Act of 1933. We
paid Univest a commission in cash equal to 3% of the gross proceeds from the sale of shares in the 2021 Supplemental ATM Offering. The
Company reimbursed Univest for $18,000 of expenses incurred in connection with the 2021 Supplemental ATM Offering. In February 2021, the Company
sold an aggregate of 813,100 shares in connection with the 2021 Supplemental ATM Offering and received proceeds, net of commissions and
expenses, of $1.9 million. In early 2021, Hupecol Meta,
acquired, an additional interest in the CPO-11 block in Colombia and the Venus Exploration area and the Company agreed to contribute an
additional $99,716 of capital to increase its ownership interest in Hupecol Meta to 7.85%. Following the acquisition, the Company’s
interest in the Venus Exploration Area will increase to 6.99% and its interest in the balance of the CPO-11 block will increase to 3.4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0</t>
        </is>
      </c>
    </row>
    <row r="3">
      <c r="A3" s="3" t="inlineStr">
        <is>
          <t>Segment Reporting [Abstract]</t>
        </is>
      </c>
    </row>
    <row r="4">
      <c r="A4" s="4" t="inlineStr">
        <is>
          <t>Geographical Information</t>
        </is>
      </c>
      <c r="B4" s="4" t="inlineStr">
        <is>
          <t xml:space="preserve">NOTE 12—GEOGRAPHICAL INFORMATION The Company currently has operations
in two geographical areas, the United States and Colombia. Revenues for the years ended December 31, 2019 and 2020 and long-lived assets
as of December 31, 2019 and 2020 attributable to each geographical area are presented below:
2019 2020
Revenues Long Lived Assets, Net Revenues Long Lived Assets, Net
North America $ 997,992 $ 4,026,429 $ 552,345 $ 2,667,432
South America — 2,343,126 — 2,343,126
Total $ 997,992 $ 6,369,555 $ 552,345 $ 5,010,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Development and Production Activities (Unaudited)</t>
        </is>
      </c>
      <c r="B1" s="2" t="inlineStr">
        <is>
          <t>12 Months Ended</t>
        </is>
      </c>
    </row>
    <row r="2">
      <c r="B2" s="2" t="inlineStr">
        <is>
          <t>Dec. 31, 2020</t>
        </is>
      </c>
    </row>
    <row r="3">
      <c r="A3" s="3" t="inlineStr">
        <is>
          <t>Extractive Industries [Abstract]</t>
        </is>
      </c>
    </row>
    <row r="4">
      <c r="A4" s="4" t="inlineStr">
        <is>
          <t>Supplemental Information on Oil and Gas Exploration, Development and Production Activities (Unaudited)</t>
        </is>
      </c>
      <c r="B4" s="4" t="inlineStr">
        <is>
          <t xml:space="preserve">NOTE 13—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2019 2020
Revenues
North America $ 997,992 $ 552,345
South America — —
$ 997,992 $ 552,345
Production Cost
North America $ 789,708 $ 403,974
South America — —
$ 789,708 $ 403,974 Capital Costs Capitalized costs and accumulated
depletion relating to the Company’s oil and gas producing activities as of December 31, 2020, all of which are onshore properties
located in the United States and Colombia, South America are summarized below:
United States South Total
Unproved properties not being amortized $ 1,638,679 $ 2,343,126 $ 3,981,805
Proved properties being amortized 11,645,084 49,444,654 61,089,738
Accumulated depreciation, depletion, amortization and impairment (10,616,331 ) (49,444,654 ) (60,060,985 )
Net capitalized costs $ 2,667,432 $ 2,343,126 $ 5,010,558 Amortization Rate The amortization rate per unit
based on barrel of oil equivalents was $15.89 for the United States and $0 for South America for the year ended December 31, 2020. Acquisition, Exploration and Development Costs
Incurred Costs incurred in oil and gas
property acquisition, exploration and development activities as of December 31, 2019 and 2020 are summarized below:
2019
United States South America
Property acquisition costs:
Proved $ 531,417 $ —
Unproved — 21,957
Exploration costs — —
Development costs 138,945 —
Total costs incurred $ 670,362 $ 21,957
2020
United States South America
Property acquisition costs:
Proved $ 3,521 $ —
Unproved 1,503,349 —
Exploration costs — —
Development costs 3,006 —
Total costs incurred $ 1,509,876 $ — Reserve Information and Related Standardized
Measure of Discounted Future Net Cash Flows The unaudited supplemental information
on oil and gas exploration and production activities has been presented in accordance with reserve estimation and disclosures rules issued
by the SEC in 2008. Under those rules, average first-day-of-the-month price during the 12-month period before the end of the year are
used when estimating whether reserve quantities are economical to produce. This same 12-month average price is also used in calculating
the aggregate amount of (and changes in) future cash inflows related to the standardized measure of discounted future net cash flows.
The rules also allow for the use of reliable technology to estimate proved oil and gas reserves if those technologies have been demonstrated
to result in reliable conclusions about reserve volumes. Disclosures by geographic area include the United States and South America, which
consists of our interests in Colombia. The supplemental unaudited presentation of proved reserve quantities and related standardized measure
of discounted future net cash flows provides estimates only and does not purport to reflect realizable values or fair market values of
the Company’s reserves. Volumes reported for proved reserves are based on reasonable estimates. These estimates are consistent with
current knowledge of the characteristics and production history of the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Russell K. Hall and Associates, Inc. (“R.K. Hall”), utilizing reserve definitions and pricing requirements
prescribed by the SEC. R.K. Hall is an independent professional engineering firm specializing in the technical and financial evaluation
of oil and gas assets. R.K. Hall’s report was conducted under the direction of Russell K. Hall, founder and President of R.K. Hall.
Mr. Hall holds a BS in Mechanical Engineering from the University of Oklahoma and is a registered professional engineer with more than
30 years of experience in reserve evaluation services. R.K. Hall and their respective employees have no interest in the Company and were
objective in determining the results of the Company’s reserves. Total estimated proved developed
and undeveloped reserves by product type and the changes therein are set forth below for the years indicated.
United States South America Total
Gas (mcf) Oil (bbls) Gas (mcf) Oil (bbls) Gas (mcf) Oil (bbls)
Total proved reserves
Balance December 31, 2018 2,723,940 350,697 — — 2,723,940 350,697
Revisions of prior estimates (596,642 ) (89,787 ) — — (596,642 ) (89,787 )
Production (116,629 ) (13,674 ) — — (116,629 ) (13,674 )
Balance December 31, 2019 2,010,669 247,236 — — 2,010,669 247,236
Discoveries
Revisions to prior estimates (1,176,962 ) (139,338 ) — — (1,176,962 ) (139,338 )
Production (69,433 ) (11,385 ) — — (69,433 ) (11,385 )
Balance December 31, 2020 764,274 96,513 — — 764,274 96,513
Proved developed reserves
at December 31, 2019 1,254,526 91,746 — — 1,254,526 91,746
at December 31, 2020 764,274 96,513 — — 764,274 96,513
Proved undeveloped reserves
at December 31, 2019 756,143 155,490 — — 756,143 155,490
at December 31, 2020 — — — — — — As of December 31, 2019, the
Company had proved undeveloped (“PUD”) reserves totaling 155,490 bbls and 756,143 mcf. As of December 31, 2020, the Company
had no PUD reserves. No PUD reserves were converted to proved developed producing reserves in 2019 or 2020. The standardized measure of discounted
future net cash flows relating to proved oil and gas reserves is computed using average first-day-of the-month prices for oil and gas
during the preceding 12 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19:
United South Total
Future cash flows from sales of oil and gas $ 16,199,011 $ — $ 16,199,011
Future production cost (4,665,423 ) — (4,665,423 )
Future development cost (3,076,020 ) — (3,076,020 )
Future net cash flows 8,457,568 — 8,457,568
10% annual discount for timing of cash flow (4,891,475 ) — (4,891,475 )
Standardized measure of discounted future net cash flow relating to proved oil and gas reserves $ 3,566,093 $ — $ 3,566,093
Changes in standardized measure:
Change due to current year operations $ (208,284 ) $ — $ (208,284 )
Change due to revisions in standardized variables:
Accretion of discount 771,465 — 771,465
Net change in sales and transfer price, net of production costs (3,358,522 ) — (3,358,522 )
Net change in future development cost 1,558,788 — (1,558,788 )
Discoveries — — —
Revision and others (1,540,161 ) — (1,540,161 )
Changes in production rates and other (1,371,841 ) — (1,371,841 )
Net (4,148,555 ) — (4,148,555 )
Beginning of year 7,714,648 — 7,714,648
End of year $ 3,566,093 $ — $ 3,566,093 Standardized measure of discounted
future net cash flows at December 31, 2020:
United South Total
Future cash flows from sales of oil and gas $ 4,967,430 $ — $ 4,967,430
Future production cost (3,127,015 ) — (3,127,015 )
Future development cost — — —
Future net cash flows 1,840,415 — 1,840,415
10% annual discount for timing of cash flow (666,283 ) — (666,283 )
Standardized measure of discounted future net cash flow relating to proved oil and gas reserves $ 1,174,132 $ — $ 1,174,132
Changes in standardized measure:
Change due to current year operations $ (171,448 ) $ — $ (171,448 )
Change due to revisions in standardized variables:
Accretion of discount 356,609 — 356,609
Net change in sales and transfer price, net of production costs (2,859,773 ) — (2,859,773 )
Net change in future development cost — — —
Discoveries — — —
Revision and others (1,164,932 ) — (1,164,932 )
Changes in production rates and other 1,447,583 — 1,447,583
Net (2,391,961 ) — (2,391,961 )
Beginning of year 3,566,093 — 3,566,093
End of year $ 1,174,132 $ — $ 1,174,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242560</v>
      </c>
      <c r="C3" s="5" t="n">
        <v>97915</v>
      </c>
    </row>
    <row r="4">
      <c r="A4" s="4" t="inlineStr">
        <is>
          <t>Accounts receivable - oil and gas sales</t>
        </is>
      </c>
      <c r="B4" s="6" t="n">
        <v>95763</v>
      </c>
      <c r="C4" s="6" t="n">
        <v>80195</v>
      </c>
    </row>
    <row r="5">
      <c r="A5" s="4" t="inlineStr">
        <is>
          <t>Prepaid expenses and other current assets</t>
        </is>
      </c>
      <c r="B5" s="6" t="n">
        <v>35845</v>
      </c>
      <c r="C5" s="6" t="n">
        <v>39505</v>
      </c>
    </row>
    <row r="6">
      <c r="A6" s="4" t="inlineStr">
        <is>
          <t>TOTAL CURRENT ASSETS</t>
        </is>
      </c>
      <c r="B6" s="6" t="n">
        <v>1374168</v>
      </c>
      <c r="C6" s="6" t="n">
        <v>217615</v>
      </c>
    </row>
    <row r="7">
      <c r="A7" s="3" t="inlineStr">
        <is>
          <t>Oil and gas properties, full cost method</t>
        </is>
      </c>
    </row>
    <row r="8">
      <c r="A8" s="4" t="inlineStr">
        <is>
          <t>Costs subject to amortization</t>
        </is>
      </c>
      <c r="B8" s="6" t="n">
        <v>61089737</v>
      </c>
      <c r="C8" s="6" t="n">
        <v>61068240</v>
      </c>
    </row>
    <row r="9">
      <c r="A9" s="4" t="inlineStr">
        <is>
          <t>Costs not being amortized</t>
        </is>
      </c>
      <c r="B9" s="6" t="n">
        <v>3981805</v>
      </c>
      <c r="C9" s="6" t="n">
        <v>2478456</v>
      </c>
    </row>
    <row r="10">
      <c r="A10" s="4" t="inlineStr">
        <is>
          <t>Office equipment</t>
        </is>
      </c>
      <c r="B10" s="6" t="n">
        <v>90004</v>
      </c>
      <c r="C10" s="6" t="n">
        <v>90004</v>
      </c>
    </row>
    <row r="11">
      <c r="A11" s="4" t="inlineStr">
        <is>
          <t>Total</t>
        </is>
      </c>
      <c r="B11" s="6" t="n">
        <v>65161546</v>
      </c>
      <c r="C11" s="6" t="n">
        <v>63633534</v>
      </c>
    </row>
    <row r="12">
      <c r="A12" s="4" t="inlineStr">
        <is>
          <t>Accumulated depletion, depreciation, amortization, and impairment</t>
        </is>
      </c>
      <c r="B12" s="6" t="n">
        <v>-60150988</v>
      </c>
      <c r="C12" s="6" t="n">
        <v>-57267145</v>
      </c>
    </row>
    <row r="13">
      <c r="A13" s="4" t="inlineStr">
        <is>
          <t>PROPERTY AND EQUIPMENT, NET</t>
        </is>
      </c>
      <c r="B13" s="6" t="n">
        <v>5010558</v>
      </c>
      <c r="C13" s="6" t="n">
        <v>6369555</v>
      </c>
    </row>
    <row r="14">
      <c r="A14" s="4" t="inlineStr">
        <is>
          <t>Cost method investment</t>
        </is>
      </c>
      <c r="B14" s="6" t="n">
        <v>260405</v>
      </c>
      <c r="C14" s="6" t="n">
        <v>197009</v>
      </c>
    </row>
    <row r="15">
      <c r="A15" s="4" t="inlineStr">
        <is>
          <t>Right of use asset</t>
        </is>
      </c>
      <c r="B15" s="6" t="n">
        <v>194123</v>
      </c>
      <c r="C15" s="6" t="n">
        <v>281489</v>
      </c>
    </row>
    <row r="16">
      <c r="A16" s="4" t="inlineStr">
        <is>
          <t>Other assets</t>
        </is>
      </c>
      <c r="B16" s="6" t="n">
        <v>3167</v>
      </c>
      <c r="C16" s="6" t="n">
        <v>3167</v>
      </c>
    </row>
    <row r="17">
      <c r="A17" s="4" t="inlineStr">
        <is>
          <t>TOTAL ASSETS</t>
        </is>
      </c>
      <c r="B17" s="6" t="n">
        <v>6842421</v>
      </c>
      <c r="C17" s="6" t="n">
        <v>7068835</v>
      </c>
    </row>
    <row r="18">
      <c r="A18" s="3" t="inlineStr">
        <is>
          <t>CURRENT LIABILITIES</t>
        </is>
      </c>
    </row>
    <row r="19">
      <c r="A19" s="4" t="inlineStr">
        <is>
          <t>Accounts payable</t>
        </is>
      </c>
      <c r="B19" s="6" t="n">
        <v>120140</v>
      </c>
      <c r="C19" s="6" t="n">
        <v>270119</v>
      </c>
    </row>
    <row r="20">
      <c r="A20" s="4" t="inlineStr">
        <is>
          <t>Accrued expenses</t>
        </is>
      </c>
      <c r="B20" s="6" t="n">
        <v>939</v>
      </c>
      <c r="C20" s="6" t="n">
        <v>447</v>
      </c>
    </row>
    <row r="21">
      <c r="A21" s="4" t="inlineStr">
        <is>
          <t>Notes payable - related party, net of debt discount</t>
        </is>
      </c>
      <c r="B21" s="4" t="inlineStr">
        <is>
          <t xml:space="preserve"> </t>
        </is>
      </c>
      <c r="C21" s="6" t="n">
        <v>597585</v>
      </c>
    </row>
    <row r="22">
      <c r="A22" s="4" t="inlineStr">
        <is>
          <t>Short-term lease liability</t>
        </is>
      </c>
      <c r="B22" s="6" t="n">
        <v>110577</v>
      </c>
      <c r="C22" s="6" t="n">
        <v>97890</v>
      </c>
    </row>
    <row r="23">
      <c r="A23" s="4" t="inlineStr">
        <is>
          <t>TOTAL CURRENT LIABILITIES</t>
        </is>
      </c>
      <c r="B23" s="6" t="n">
        <v>231656</v>
      </c>
      <c r="C23" s="6" t="n">
        <v>966041</v>
      </c>
    </row>
    <row r="24">
      <c r="A24" s="3" t="inlineStr">
        <is>
          <t>LONG-TERM LIABILITIES</t>
        </is>
      </c>
    </row>
    <row r="25">
      <c r="A25" s="4" t="inlineStr">
        <is>
          <t>Lease liability, net of current portion</t>
        </is>
      </c>
      <c r="B25" s="6" t="n">
        <v>107862</v>
      </c>
      <c r="C25" s="6" t="n">
        <v>219410</v>
      </c>
    </row>
    <row r="26">
      <c r="A26" s="4" t="inlineStr">
        <is>
          <t>Reserve for plugging and abandonment costs</t>
        </is>
      </c>
      <c r="B26" s="6" t="n">
        <v>63929</v>
      </c>
      <c r="C26" s="6" t="n">
        <v>44186</v>
      </c>
    </row>
    <row r="27">
      <c r="A27" s="4" t="inlineStr">
        <is>
          <t>TOTAL LONG-TERM LIABILITIES</t>
        </is>
      </c>
      <c r="B27" s="6" t="n">
        <v>171791</v>
      </c>
      <c r="C27" s="6" t="n">
        <v>263596</v>
      </c>
    </row>
    <row r="28">
      <c r="A28" s="4" t="inlineStr">
        <is>
          <t>TOTAL LIABILITIES</t>
        </is>
      </c>
      <c r="B28" s="6" t="n">
        <v>403447</v>
      </c>
      <c r="C28" s="6" t="n">
        <v>1229637</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par value $0.001; 12,000,000 shares authorized 5,275,816 and 6,977,718 shares issued and outstanding</t>
        </is>
      </c>
      <c r="B31" s="6" t="n">
        <v>6977</v>
      </c>
      <c r="C31" s="6" t="n">
        <v>5276</v>
      </c>
    </row>
    <row r="32">
      <c r="A32" s="4" t="inlineStr">
        <is>
          <t>Additional paid-in capital</t>
        </is>
      </c>
      <c r="B32" s="6" t="n">
        <v>78453906</v>
      </c>
      <c r="C32" s="6" t="n">
        <v>73877332</v>
      </c>
    </row>
    <row r="33">
      <c r="A33" s="4" t="inlineStr">
        <is>
          <t>Subscription receivable</t>
        </is>
      </c>
      <c r="B33" s="4" t="inlineStr">
        <is>
          <t xml:space="preserve"> </t>
        </is>
      </c>
      <c r="C33" s="6" t="n">
        <v>-58575</v>
      </c>
    </row>
    <row r="34">
      <c r="A34" s="4" t="inlineStr">
        <is>
          <t>Accumulated deficit</t>
        </is>
      </c>
      <c r="B34" s="6" t="n">
        <v>-72021911</v>
      </c>
      <c r="C34" s="6" t="n">
        <v>-67984837</v>
      </c>
    </row>
    <row r="35">
      <c r="A35" s="4" t="inlineStr">
        <is>
          <t>TOTAL SHAREHOLDERS' EQUITY</t>
        </is>
      </c>
      <c r="B35" s="6" t="n">
        <v>6438974</v>
      </c>
      <c r="C35" s="6" t="n">
        <v>5839198</v>
      </c>
    </row>
    <row r="36">
      <c r="A36" s="4" t="inlineStr">
        <is>
          <t>TOTAL LIABILITIES AND SHAREHOLDERS' EQUITY</t>
        </is>
      </c>
      <c r="B36" s="6" t="n">
        <v>6842421</v>
      </c>
      <c r="C36" s="6" t="n">
        <v>7068835</v>
      </c>
    </row>
    <row r="37">
      <c r="A37" s="4" t="inlineStr">
        <is>
          <t>Series A Convertible Preferred Stock [Member]</t>
        </is>
      </c>
    </row>
    <row r="38">
      <c r="A38" s="3" t="inlineStr">
        <is>
          <t>SHAREHOLDERS' EQUITY</t>
        </is>
      </c>
    </row>
    <row r="39">
      <c r="A39" s="4" t="inlineStr">
        <is>
          <t>Preferred stock, par value $0.001; 10,000,000 shares authorized,</t>
        </is>
      </c>
      <c r="B39" s="6" t="n">
        <v>1</v>
      </c>
      <c r="C39" s="6" t="n">
        <v>1</v>
      </c>
    </row>
    <row r="40">
      <c r="A40" s="4" t="inlineStr">
        <is>
          <t>Series B Convertible Preferred Stock [Member]</t>
        </is>
      </c>
    </row>
    <row r="41">
      <c r="A41" s="3" t="inlineStr">
        <is>
          <t>SHAREHOLDERS' EQUITY</t>
        </is>
      </c>
    </row>
    <row r="42">
      <c r="A42" s="4" t="inlineStr">
        <is>
          <t>Preferred stock, par value $0.001; 10,000,000 shares authorized,</t>
        </is>
      </c>
      <c r="B42" s="5" t="n">
        <v>1</v>
      </c>
      <c r="C4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Quarterly Financial Information (Unaudited)</t>
        </is>
      </c>
      <c r="B1" s="2" t="inlineStr">
        <is>
          <t>12 Months Ended</t>
        </is>
      </c>
    </row>
    <row r="2">
      <c r="B2" s="2" t="inlineStr">
        <is>
          <t>Dec. 31, 2020</t>
        </is>
      </c>
    </row>
    <row r="3">
      <c r="A3" s="3" t="inlineStr">
        <is>
          <t>Quarterly Financial Information Disclosure [Abstract]</t>
        </is>
      </c>
    </row>
    <row r="4">
      <c r="A4" s="4" t="inlineStr">
        <is>
          <t>Summarized Quarterly Financial Information (Unaudited)</t>
        </is>
      </c>
      <c r="B4" s="4" t="inlineStr">
        <is>
          <t>NOTE 14—SUMMARIZED QUARTERLY FINANCIAL INFORMATION
(UNAUDITED)
Three Months Ended
March 31, June 30, Sept. 30, Dec. 31,
2019
Operating revenue $ 250,720 $ 209,193 $ 264,935 $ 273,144
Loss from operations (240,987 ) (482,943 ) (284,445 ) (1,325,308 )
Net loss (239,620 ) (482,423 ) (304,633 ) (1,489,018 )
Loss per common share – basic $ (0.00 ) $ (0.01 ) $ (0.01 ) $ (0.02 )
Loss per common share – diluted $ (0.00 ) $ (0.01 ) $ (0.01 ) $ (0.02 )
2020
Operating revenue $ 147,136 $ 77,928 $ 126,425 $ 200,856
Loss from operations (828,098 ) (341,854 ) (262,494 ) (2,750,323 )
Net loss (850,990 ) (336,502 ) (259,765 ) (2,589,817 )
Loss per common share – basic $ (0.01 ) $ (0.06 ) $ (0.05 ) $ (0.38 )
Loss per common share – diluted $ (0.01 ) $ (0.06 ) $ (0.05 ) $ (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Nature of Company and 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t>
        </is>
      </c>
    </row>
    <row r="5">
      <c r="A5" s="4" t="inlineStr">
        <is>
          <t>Reverse Stock Split</t>
        </is>
      </c>
      <c r="B5" s="4" t="inlineStr">
        <is>
          <t>Reverse Stock Split In July 2020, the Company’s
shareholders approved a reverse split of the Company’s common stock in a ratio to be determined, within a specified range, by the
Company’s board of directors. The Company’s board of directors approved, and, effective at the close of business on July 31,
2020, the Company’s Certificate of Incorporation was amended to affect a 1-for-12.5 reverse split (the “Reverse Split”)
of the Company’s common stock. Fractional shares otherwise issuable pursuant to the Reverse Split were rounded up to the next highest
whole number of shares. As a result of the Reverse Split, the shares of common stock outstanding immediately prior to the Reverse Split
decreased from 87,007,145 to 6,960,575 shares and the shares of common stock authorized for issuance decreased from 150,000,000 shares
to 12,000,000 shares. Similarly, all shares of common stock issuable under outstanding options, warrants and shares of convertible preferred
stock were adjusted, and applicable conversion or exercise prices were proportionately adjusted, to reflect the Reverse Split. The par
value of the Company’s common stock remained unchanged at $0.001 per share. All references to shares of
common stock and per share data for all periods in the financial statements and notes thereto have been adjusted to reflect the Reverse
Split on a retroactive basis.</t>
        </is>
      </c>
    </row>
    <row r="6">
      <c r="A6" s="4" t="inlineStr">
        <is>
          <t>Liquidity and Capital Requirements</t>
        </is>
      </c>
      <c r="B6" s="4" t="inlineStr">
        <is>
          <t>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4,037,073 for
the year ended December 31, 2020. As a result of the steep global economic slowdown that began in March 2020 as the coronavirus pandemic
(“COVID-19”) spread, oil and gas demand and prices realized from oil and gas sales declined sharply and have only partially
recovered as of December 31, 2020, with such demand and price declines expected to persist until governments worldwide are confident that
the pandemic is adequately contained to permit renewed economic activity. Depending upon the duration of the pandemic and the resulting
global economic slowdown, the Company may incur continuing declines in revenues and increased losses, associated from lower demand for
energy and resulting depressed oil and gas prices. However, during 2020, the Company raised a total, net of offering costs, of $4.3 million
in its ATM offering and, during January and February 2021, the Company raised an additional $6.5 million, net of offering costs, in additional
ATM offerings. The Company believes that it
has the ability to fund, from cash on hand, its operating costs and anticipated drilling operations, as well as mitigate the immediate
impact of COVID-19, for at least the next twelve months following the issuance of these financial statements. The actual timing and number
of wells drilled during 2021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t>
        </is>
      </c>
    </row>
    <row r="7">
      <c r="A7" s="4" t="inlineStr">
        <is>
          <t>General Principles and Use of Estimates</t>
        </is>
      </c>
      <c r="B7" s="4" t="inlineStr">
        <is>
          <t>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t>
        </is>
      </c>
    </row>
    <row r="8">
      <c r="A8" s="4" t="inlineStr">
        <is>
          <t>Cash and Cash Equivalents</t>
        </is>
      </c>
      <c r="B8" s="4" t="inlineStr">
        <is>
          <t>Cash and Cash Equivalents Cash and cash equivalents consist
of demand deposits and cash investments with initial maturity dates of less than three months when purchased. As of December 31, 2019
and 2020, the Company had no cash equivalents outstanding.</t>
        </is>
      </c>
    </row>
    <row r="9">
      <c r="A9" s="4" t="inlineStr">
        <is>
          <t>Concentration of Credit Risk</t>
        </is>
      </c>
      <c r="B9" s="4" t="inlineStr">
        <is>
          <t>Concentration of Credit Risk Financial instruments that potentially
subject the Company to a concentration of credit risk include cash, cash equivalents and marketable securities (if any). The Company
had cash deposits of $908,997 in excess of the FDIC’s current insured limit of $250,000 at December 31, 2020 for interest
bearing accounts. The Company also had cash deposits of $2,547 in Colombian banks at December 31, 2020 that are not insured by the FDIC.
The Company has not experienced any losses on its deposits of cash and cash equivalents.</t>
        </is>
      </c>
    </row>
    <row r="10">
      <c r="A10" s="4" t="inlineStr">
        <is>
          <t>Revenue Recognition</t>
        </is>
      </c>
      <c r="B10" s="4" t="inlineStr">
        <is>
          <t>Revenue Recognition ASU 2014-09, “Revenue
from Contracts with Customers (Topic 606)” Revenue
Recognition (Topic 605)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t>
        </is>
      </c>
    </row>
    <row r="11">
      <c r="A11" s="4" t="inlineStr">
        <is>
          <t>Loss Per Share</t>
        </is>
      </c>
      <c r="B11" s="4" t="inlineStr">
        <is>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19 and 2020, the following convertible preferred stock and warrants and options to purchase shares of common stock were excluded
from the computation of diluted net loss per share, as the inclusion of such shares would be anti-dilutive:
Year Ended December 31,
2019 2020
Series A Convertible Preferred Stock 434,000 434,000
Series B Convertible Preferred Stock 185,644 185,644
Stock warrants 98,400 98,400
Stock options 480,973 784,977
Totals 1,199,017 1,503,021 </t>
        </is>
      </c>
    </row>
    <row r="12">
      <c r="A12" s="4" t="inlineStr">
        <is>
          <t>Accounts Receivable</t>
        </is>
      </c>
      <c r="B12" s="4" t="inlineStr">
        <is>
          <t>Accounts Receivable Accounts receivable – other
and escrow receivables have been evaluated for collectability and are recorded at their net realizable values.</t>
        </is>
      </c>
    </row>
    <row r="13">
      <c r="A13" s="4" t="inlineStr">
        <is>
          <t>Allowance for Accounts Receivable</t>
        </is>
      </c>
      <c r="B13" s="4" t="inlineStr">
        <is>
          <t>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9 and 2020, the Company evaluated their receivables and determined that no allowance was necessary.</t>
        </is>
      </c>
    </row>
    <row r="14">
      <c r="A14" s="4" t="inlineStr">
        <is>
          <t>Oil and Gas Properties</t>
        </is>
      </c>
      <c r="B14" s="4" t="inlineStr">
        <is>
          <t>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438,552 and $364,810 for the years ended December 31, 2019 and 2020, respectively, and accumulated
amortization, depreciation and impairment was $57,177,141 and $60,060,984 at December 31, 2019 and 2020, respectively.</t>
        </is>
      </c>
    </row>
    <row r="15">
      <c r="A15" s="4" t="inlineStr">
        <is>
          <t>Costs Excluded</t>
        </is>
      </c>
      <c r="B15" s="4" t="inlineStr">
        <is>
          <t>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t>
        </is>
      </c>
    </row>
    <row r="16">
      <c r="A16" s="4" t="inlineStr">
        <is>
          <t>Ceiling Test</t>
        </is>
      </c>
      <c r="B16" s="4" t="inlineStr">
        <is>
          <t>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t>
        </is>
      </c>
    </row>
    <row r="17">
      <c r="A17" s="4" t="inlineStr">
        <is>
          <t>Furniture and Equipment</t>
        </is>
      </c>
      <c r="B17" s="4" t="inlineStr">
        <is>
          <t>Furniture and Equipment Office equipment is stated at
original cost and is depreciated on the straight-line basis over the useful life of the assets, which ranges from three to five years. Office equipment having an original
cost basis of $90,004 was fully depreciated as of January 1, 2019. Therefore, the related depreciation expense was $0 and $0 for 2019
and 2020, respectively, and accumulated depreciation was $90,004 and $90,004 at December 31, 2019 and 2020, respectively.</t>
        </is>
      </c>
    </row>
    <row r="18">
      <c r="A18" s="4" t="inlineStr">
        <is>
          <t>Asset Retirement Obligations</t>
        </is>
      </c>
      <c r="B18" s="4" t="inlineStr">
        <is>
          <t>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t>
        </is>
      </c>
    </row>
    <row r="19">
      <c r="A19" s="4" t="inlineStr">
        <is>
          <t>Joint Venture Expense</t>
        </is>
      </c>
      <c r="B19" s="4" t="inlineStr">
        <is>
          <t>Joint Venture Expense Joint venture expense reflects
the indirect field operating and regional administrative expenses billed by the operator of the Colombian concessions.</t>
        </is>
      </c>
    </row>
    <row r="20">
      <c r="A20" s="4" t="inlineStr">
        <is>
          <t>Income Taxes</t>
        </is>
      </c>
      <c r="B20" s="4" t="inlineStr">
        <is>
          <t>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cluding any interest or penalties. In addition, when applicable, the Company will adjust tax expense
to reflect the Company’s ongoing assessments of such matters, which require judgment and can materially increase or decrease its
effective rate as well as impact operating results. There were no liabilities recorded for uncertain tax positions at December 31, 2020
and 2019.</t>
        </is>
      </c>
    </row>
    <row r="21">
      <c r="A21" s="4" t="inlineStr">
        <is>
          <t>Stock-Based Compensation</t>
        </is>
      </c>
      <c r="B21" s="4" t="inlineStr">
        <is>
          <t>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is>
      </c>
    </row>
    <row r="22">
      <c r="A22" s="4" t="inlineStr">
        <is>
          <t>Concentration of Risk</t>
        </is>
      </c>
      <c r="B22" s="4" t="inlineStr">
        <is>
          <t>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drilling operations and substantially all of its oil and gas investments in
2019 and 2020. In the event of a significant negative change in operations or operating outlook pertaining to the Company’s Permian
Basin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For 2020, the Company’s
oil production from the it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9 and 2020, respectively.</t>
        </is>
      </c>
    </row>
    <row r="23">
      <c r="A23" s="4" t="inlineStr">
        <is>
          <t>Recent Accounting Developments</t>
        </is>
      </c>
      <c r="B23" s="4" t="inlineStr">
        <is>
          <t>Recent Accounting Developments The Company does not expect
the adoption of any recently issued accounting pronouncements to have a significant impact on its financial position, results of operations,
or cash flows.</t>
        </is>
      </c>
    </row>
    <row r="24">
      <c r="A24" s="4" t="inlineStr">
        <is>
          <t>Subsequent Events</t>
        </is>
      </c>
      <c r="B24" s="4" t="inlineStr">
        <is>
          <t>Subsequent Events The Company evaluated subsequent
events for disclosure from December 31, 2020 through the date the consolidated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ture of Company and Summary of Significant Accounting Policies (Tables)</t>
        </is>
      </c>
      <c r="B1" s="2" t="inlineStr">
        <is>
          <t>12 Months Ended</t>
        </is>
      </c>
    </row>
    <row r="2">
      <c r="B2" s="2" t="inlineStr">
        <is>
          <t>Dec. 31, 2020</t>
        </is>
      </c>
    </row>
    <row r="3">
      <c r="A3" s="3" t="inlineStr">
        <is>
          <t>Accounting Policies [Abstract]</t>
        </is>
      </c>
    </row>
    <row r="4">
      <c r="A4" s="4" t="inlineStr">
        <is>
          <t>Schedule of Computation of Diluted Net Loss Per Share</t>
        </is>
      </c>
      <c r="B4" s="4" t="inlineStr">
        <is>
          <t xml:space="preserve">For the years ended December
31, 2019 and 2020, the following convertible preferred stock and warrants and options to purchase shares of common stock were excluded
from the computation of diluted net loss per share, as the inclusion of such shares would be anti-dilutive:
Year Ended December 31,
2019 2020
Series A Convertible Preferred Stock 434,000 434,000
Series B Convertible Preferred Stock 185,644 185,644
Stock warrants 98,400 98,400
Stock options 480,973 784,977
Totals 1,199,017 1,503,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es Revenue by Significant Product</t>
        </is>
      </c>
      <c r="B4" s="4" t="inlineStr">
        <is>
          <t xml:space="preserve">The following table disaggregates
revenue by significant product type for the years ended December 31, 2019 and 2020:
Year Ended December 31,
2019 2020
Oil sales $ 762,039 $ 381,611
Natural gas sales 79,889 62,103
Natural gas liquids sales 156,064 108,631
Total revenue from customers $ 997,992 $ 552,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il and Gas Properties (Tables)</t>
        </is>
      </c>
      <c r="B1" s="2" t="inlineStr">
        <is>
          <t>12 Months Ended</t>
        </is>
      </c>
    </row>
    <row r="2">
      <c r="B2" s="2" t="inlineStr">
        <is>
          <t>Dec. 31, 2020</t>
        </is>
      </c>
    </row>
    <row r="3">
      <c r="A3" s="3" t="inlineStr">
        <is>
          <t>Oil and Gas Property [Abstract]</t>
        </is>
      </c>
    </row>
    <row r="4">
      <c r="A4" s="4" t="inlineStr">
        <is>
          <t>Schedule of Evaluated Oil and Gas Properties Subject to Amortization</t>
        </is>
      </c>
      <c r="B4" s="4" t="inlineStr">
        <is>
          <t xml:space="preserve">Evaluated oil and gas properties
subject to amortization at December 31, 2020 included the following:
United States South America Total
Evaluated properties being amortized $ 11,645,084 $ 49,444,654 $ 61,089,738
Accumulated depreciation, depletion, amortization and impairment (10,616,331 ) (49,444,654 ) (60,060,985 )
Net capitalized costs $ 1,028,753 $ — $ 1,028,753 Evaluated oil and gas properties
subject to amortization at December 31, 2019 included the following:
United States South America Total
Evaluated properties being amortized $ 11,613,538 $ 49,454,702 $ 61,068,240
Accumulated depreciation, depletion, amortization and impairment (7,722,439 ) (49,454,702 ) (57,177,141 )
Net capitalized costs $ 3,891,099 $ — $ 3,891,099 </t>
        </is>
      </c>
    </row>
    <row r="5">
      <c r="A5" s="4" t="inlineStr">
        <is>
          <t>Schedule of Unevaluated Oil and Gas Properties Not Subject to Amortization</t>
        </is>
      </c>
      <c r="B5" s="4" t="inlineStr">
        <is>
          <t xml:space="preserve">Unevaluated oil and gas properties
not subject to amortization at December 31, 2020 included the following:
United States South America Total
Leasehold acquisition costs $ 1,503,349 $ 143,847 $ 1,647,196
Geological, geophysical, screening and evaluation costs 135,330 2,199,279 2,334,609
Total $ 1,638,679 $ 2,343,126 $ 3,981,805 Unevaluated oil and gas properties
not subject to amortization at December 31, 2019 included the following:
United States South America Total
Leasehold acquisition costs $ — $ 143,847 $ 143,847
Geological, geophysical, screening and evaluation costs 135,330 2,199,279 2,334,609
Total $ 135,330 $ 2,343,126 $ 2,478,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in Our Asset Retirement Liability</t>
        </is>
      </c>
      <c r="B4" s="4" t="inlineStr">
        <is>
          <t xml:space="preserve">The following table describes
changes in our asset retirement liability (“ARO”) during each of the years ended December 31, 2019 and 2020.
2019 2020
ARO liability at January 1 $ 38,754 $ 44,186
Additions from new drilling — 26,685
Dispositions from sales of oil and gas properties — (10,677 )
Changes in estimates — 449
Accretion expense 5,432 3,286
ARO liability at December 31 $ 44,186 $ 63,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Option activity during 2019 and
2020 was as follows:
Options
Weighted Average Exercise Price
Weighted Average Remaining Contractual Term (in Years)
Aggregate Intrinsic Value
Outstanding at December 31, 2018 398,306 $ 9.625
Granted 88,000 $ 2.75
Forfeited (5,333 ) $ 8.50
Outstanding at December 31, 2019 480,973 $ 8.50
Granted (1) 254,000 $ 1.46
Forfeited (4,000 ) $ 176.00
Outstanding at December 31, 2020 730,973 $ 5.07 6.73 $ 74,920
Exercisable at December 31, 2020 711,244 $ 5.13 6.69 $ 74,024
(1) Excludes 54,000 of options granted in November 2020 under the Company’s 2021 Plan, which is pending shareholder approval and which decision is outside the Company’s control.</t>
        </is>
      </c>
    </row>
    <row r="5">
      <c r="A5" s="4" t="inlineStr">
        <is>
          <t>Schedule of Stock-Based Compensation</t>
        </is>
      </c>
      <c r="B5" s="4" t="inlineStr">
        <is>
          <t>The following table reflects
stock-based compensation recorded by the Company for 2019 and 2020:
2019 2020
Stock-based compensation expense from stock options and warrants included in general and administrative expense $ 156,091 $ 434,581
Earnings per share effect of stock-based compensation expense $ (0.00 )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ummary of Warrant Activity</t>
        </is>
      </c>
      <c r="B4" s="4" t="inlineStr">
        <is>
          <t xml:space="preserve">A summary of warrant activity
and related information for 2019 and 2020 is presented below:
Warrants
Weighted-Average Exercise Price
Aggregate Intrinsic Value
Outstanding at December 31, 2018 4,000 $ 6.87
Issued 94,400 2.50
Exercised — —
Expired — $ —
Outstanding at December 31, 2019 98,400 $ 2.63
Issued — —
Exercised — —
Expired — —
Outstanding at December 31, 2020 98,400 $ 2.63 $ 151,403
Exercisable at December 31, 2020 98,400 $ 2.63 $ 151,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Reconciliation of Statutory Federal Income Tax</t>
        </is>
      </c>
      <c r="B4" s="4" t="inlineStr">
        <is>
          <t xml:space="preserve">The following table sets forth a reconciliation of
the statutory federal income tax for the years ended December 31, 2019 and 2020.
2019 2020
Income (loss) before income taxes $ (2,515,694 ) $ (4,037,073 )
Income tax expense (benefit) computed at statutory rates $ (528,296 ) $ (853,287 )
Permanent differences, nondeductible expenses 376 9
Increase (decrease) in valuation allowance 613,162 801,291
State and Local Taxes — (54,257 )
Other adjustment 2,103 105,715
Deferred True-Up (78,112 ) 529
ASC 842 lease standard adoption (9,233 ) —
Tax provision $ — $ —
Total provision
Foreign $ — $ —
Total provision (benefit) $ — $ — </t>
        </is>
      </c>
    </row>
    <row r="5">
      <c r="A5" s="4" t="inlineStr">
        <is>
          <t>Significant Components of Deferred Tax Asset and Liability</t>
        </is>
      </c>
      <c r="B5" s="4" t="inlineStr">
        <is>
          <t xml:space="preserve">Significant components of the
deferred tax asset and liability as of December 31, 2019 and 2020 are set out below.
2019 2020
Non-Current Deferred tax assets:
Net operating loss carry forward $ 11,481,979 $ 11,702,841
Foreign tax credit carry forward 505,745 505,745
Deferred state tax 13,966 13,966
Stock compensation 502,210 482,661
Book in excess of tax depreciation, depletion and capitalization methods on oil and gas properties (661,614 ) (59,608 )
Other (196,560 ) (196,560 )
ASC 842 lease standard – building lease 7,520 5,310
Colombia future tax obligations —
Total Non-Current Deferred tax assets 11,653,246 12,454,355
Valuation Allowance (11,653,246 ) (12,454,355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ight of Use Assets and Liabilities</t>
        </is>
      </c>
      <c r="B4" s="4" t="inlineStr">
        <is>
          <t xml:space="preserve">Below is a summary of the Company’s
right of use assets and liabilities as of December 31, 2020:
Right of use asset $ 194,125
Operating lease, current liability $ 107,862
Long-term operating lease liability 111,548
Total lease liability $ 219,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2000000</v>
      </c>
      <c r="C5" s="6" t="n">
        <v>12000000</v>
      </c>
    </row>
    <row r="6">
      <c r="A6" s="4" t="inlineStr">
        <is>
          <t>Common stock, shares issued</t>
        </is>
      </c>
      <c r="B6" s="6" t="n">
        <v>6977718</v>
      </c>
      <c r="C6" s="6" t="n">
        <v>5275816</v>
      </c>
    </row>
    <row r="7">
      <c r="A7" s="4" t="inlineStr">
        <is>
          <t>Common stock, shares outstanding</t>
        </is>
      </c>
      <c r="B7" s="6" t="n">
        <v>6977718</v>
      </c>
      <c r="C7" s="6" t="n">
        <v>5275816</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6" t="n">
        <v>2000</v>
      </c>
      <c r="C10" s="6" t="n">
        <v>2000</v>
      </c>
    </row>
    <row r="11">
      <c r="A11" s="4" t="inlineStr">
        <is>
          <t>Preferred stock, shares issued</t>
        </is>
      </c>
      <c r="B11" s="6" t="n">
        <v>1085</v>
      </c>
      <c r="C11" s="6" t="n">
        <v>1085</v>
      </c>
    </row>
    <row r="12">
      <c r="A12" s="4" t="inlineStr">
        <is>
          <t>Preferred stock, shares outstanding</t>
        </is>
      </c>
      <c r="B12" s="6" t="n">
        <v>1085</v>
      </c>
      <c r="C12" s="6" t="n">
        <v>1085</v>
      </c>
    </row>
    <row r="13">
      <c r="A13" s="4" t="inlineStr">
        <is>
          <t>Preferred stock liquidation share value</t>
        </is>
      </c>
      <c r="B13" s="5" t="n">
        <v>1085000</v>
      </c>
      <c r="C13" s="5" t="n">
        <v>1085000</v>
      </c>
    </row>
    <row r="14">
      <c r="A14" s="4" t="inlineStr">
        <is>
          <t>Series B Convertible Preferred Stock [Member]</t>
        </is>
      </c>
    </row>
    <row r="15">
      <c r="A15" s="4" t="inlineStr">
        <is>
          <t>Preferred stock, par value</t>
        </is>
      </c>
      <c r="B15" s="7" t="n">
        <v>0.001</v>
      </c>
      <c r="C15" s="7" t="n">
        <v>0.001</v>
      </c>
    </row>
    <row r="16">
      <c r="A16" s="4" t="inlineStr">
        <is>
          <t>Preferred stock, shares authorized</t>
        </is>
      </c>
      <c r="B16" s="6" t="n">
        <v>1000</v>
      </c>
      <c r="C16" s="6" t="n">
        <v>1000</v>
      </c>
    </row>
    <row r="17">
      <c r="A17" s="4" t="inlineStr">
        <is>
          <t>Preferred stock, shares issued</t>
        </is>
      </c>
      <c r="B17" s="6" t="n">
        <v>835</v>
      </c>
      <c r="C17" s="6" t="n">
        <v>835</v>
      </c>
    </row>
    <row r="18">
      <c r="A18" s="4" t="inlineStr">
        <is>
          <t>Preferred stock, shares outstanding</t>
        </is>
      </c>
      <c r="B18" s="6" t="n">
        <v>835</v>
      </c>
      <c r="C18" s="6" t="n">
        <v>835</v>
      </c>
    </row>
    <row r="19">
      <c r="A19" s="4" t="inlineStr">
        <is>
          <t>Preferred stock liquidation share value</t>
        </is>
      </c>
      <c r="B19" s="5" t="n">
        <v>835000</v>
      </c>
      <c r="C19" s="5" t="n">
        <v>8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al Information (Tables)</t>
        </is>
      </c>
      <c r="B1" s="2" t="inlineStr">
        <is>
          <t>12 Months Ended</t>
        </is>
      </c>
    </row>
    <row r="2">
      <c r="B2" s="2" t="inlineStr">
        <is>
          <t>Dec. 31, 2020</t>
        </is>
      </c>
    </row>
    <row r="3">
      <c r="A3" s="3" t="inlineStr">
        <is>
          <t>Segment Reporting [Abstract]</t>
        </is>
      </c>
    </row>
    <row r="4">
      <c r="A4" s="4" t="inlineStr">
        <is>
          <t>Schedule of Revenues and Long Lived Assets Attributable to Geographical Area</t>
        </is>
      </c>
      <c r="B4" s="4" t="inlineStr">
        <is>
          <t xml:space="preserve">Revenues for the years ended
December 31, 2019 and 2020 and long-lived assets as of December 31, 2019 and 2020 attributable to each geographical area are presented
below:
2019 2020
Revenues Long Lived Assets, Net Revenues Long Lived Assets, Net
North America $ 997,992 $ 4,026,429 $ 552,345 $ 2,667,432
South America — 2,343,126 — 2,343,126
Total $ 997,992 $ 6,369,555 $ 552,345 $ 5,010,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Development and Production Activities (Unaudited) (Tables)</t>
        </is>
      </c>
      <c r="B1" s="2" t="inlineStr">
        <is>
          <t>12 Months Ended</t>
        </is>
      </c>
    </row>
    <row r="2">
      <c r="B2" s="2" t="inlineStr">
        <is>
          <t>Dec. 31, 2020</t>
        </is>
      </c>
    </row>
    <row r="3">
      <c r="A3" s="3" t="inlineStr">
        <is>
          <t>Extractive Industries [Abstract]</t>
        </is>
      </c>
    </row>
    <row r="4">
      <c r="A4" s="4" t="inlineStr">
        <is>
          <t>Schedule of Oil and Gas Revenues and Lease Operating Expenses</t>
        </is>
      </c>
      <c r="B4" s="4" t="inlineStr">
        <is>
          <t xml:space="preserve">The following table shows the
Company’s oil and gas revenues and lease operating expenses, which excludes the joint venture expenses incurred in South America,
by geographic area:
2019 2020
Revenues
North America $ 997,992 $ 552,345
South America — —
$ 997,992 $ 552,345
Production Cost
North America $ 789,708 $ 403,974
South America — —
$ 789,708 $ 403,974 </t>
        </is>
      </c>
    </row>
    <row r="5">
      <c r="A5" s="4" t="inlineStr">
        <is>
          <t>Capitalized Costs and Accumulated Depletion Relating to Oil and Gas Producing Activities</t>
        </is>
      </c>
      <c r="B5" s="4" t="inlineStr">
        <is>
          <t xml:space="preserve">Capitalized costs and accumulated
depletion relating to the Company’s oil and gas producing activities as of December 31, 2020, all of which are onshore properties
located in the United States and Colombia, South America are summarized below:
United States South Total
Unproved properties not being amortized $ 1,638,679 $ 2,343,126 $ 3,981,805
Proved properties being amortized 11,645,084 49,444,654 61,089,738
Accumulated depreciation, depletion, amortization and impairment (10,616,331 ) (49,444,654 ) (60,060,985 )
Net capitalized costs $ 2,667,432 $ 2,343,126 $ 5,010,558 </t>
        </is>
      </c>
    </row>
    <row r="6">
      <c r="A6" s="4" t="inlineStr">
        <is>
          <t>Costs Incurred in Oil and Gas Property Acquisition, Exploration and Development Activities</t>
        </is>
      </c>
      <c r="B6" s="4" t="inlineStr">
        <is>
          <t xml:space="preserve">Costs incurred in oil and gas
property acquisition, exploration and development activities as of December 31, 2019 and 2020 are summarized below:
2019
United States South America
Property acquisition costs:
Proved $ 531,417 $ —
Unproved — 21,957
Exploration costs — —
Development costs 138,945 —
Total costs incurred $ 670,362 $ 21,957
2020
United States South America
Property acquisition costs:
Proved $ 3,521 $ —
Unproved 1,503,349 —
Exploration costs — —
Development costs 3,006 —
Total costs incurred $ 1,509,876 $ — </t>
        </is>
      </c>
    </row>
    <row r="7">
      <c r="A7" s="4" t="inlineStr">
        <is>
          <t>Schedule of Proved Developed and Undeveloped Reserves by Product Type</t>
        </is>
      </c>
      <c r="B7" s="4" t="inlineStr">
        <is>
          <t xml:space="preserve">Total estimated proved developed
and undeveloped reserves by product type and the changes therein are set forth below for the years indicated.
United States South America Total
Gas (mcf) Oil (bbls) Gas (mcf) Oil (bbls) Gas (mcf) Oil (bbls)
Total proved reserves
Balance December 31, 2018 2,723,940 350,697 — — 2,723,940 350,697
Revisions of prior estimates (596,642 ) (89,787 ) — — (596,642 ) (89,787 )
Production (116,629 ) (13,674 ) — — (116,629 ) (13,674 )
Balance December 31, 2019 2,010,669 247,236 — — 2,010,669 247,236
Discoveries
Revisions to prior estimates (1,176,962 ) (139,338 ) — — (1,176,962 ) (139,338 )
Production (69,433 ) (11,385 ) — — (69,433 ) (11,385 )
Balance December 31, 2020 764,274 96,513 — — 764,274 96,513
Proved developed reserves
at December 31, 2019 1,254,526 91,746 — — 1,254,526 91,746
at December 31, 2020 764,274 96,513 — — 764,274 96,513
Proved undeveloped reserves
at December 31, 2019 756,143 155,490 — — 756,143 155,490
at December 31, 2020 — — — — — — </t>
        </is>
      </c>
    </row>
    <row r="8">
      <c r="A8" s="4" t="inlineStr">
        <is>
          <t>Standardized Measure of Discounted Future Net Cash Flows</t>
        </is>
      </c>
      <c r="B8" s="4" t="inlineStr">
        <is>
          <t xml:space="preserve">Standardized measure of discounted
future net cash flows at December 31, 2019:
United South Total
Future cash flows from sales of oil and gas $ 16,199,011 $ — $ 16,199,011
Future production cost (4,665,423 ) — (4,665,423 )
Future development cost (3,076,020 ) — (3,076,020 )
Future net cash flows 8,457,568 — 8,457,568
10% annual discount for timing of cash flow (4,891,475 ) — (4,891,475 )
Standardized measure of discounted future net cash flow relating to proved oil and gas reserves $ 3,566,093 $ — $ 3,566,093
Changes in standardized measure:
Change due to current year operations $ (208,284 ) $ — $ (208,284 )
Change due to revisions in standardized variables:
Accretion of discount 771,465 — 771,465
Net change in sales and transfer price, net of production costs (3,358,522 ) — (3,358,522 )
Net change in future development cost 1,558,788 — (1,558,788 )
Discoveries — — —
Revision and others (1,540,161 ) — (1,540,161 )
Changes in production rates and other (1,371,841 ) — (1,371,841 )
Net (4,148,555 ) — (4,148,555 )
Beginning of year 7,714,648 — 7,714,648
End of year $ 3,566,093 $ — $ 3,566,093 Standardized measure of discounted
future net cash flows at December 31, 2020:
United South Total
Future cash flows from sales of oil and gas $ 4,967,430 $ — $ 4,967,430
Future production cost (3,127,015 ) — (3,127,015 )
Future development cost — — —
Future net cash flows 1,840,415 — 1,840,415
10% annual discount for timing of cash flow (666,283 ) — (666,283 )
Standardized measure of discounted future net cash flow relating to proved oil and gas reserves $ 1,174,132 $ — $ 1,174,132
Changes in standardized measure:
Change due to current year operations $ (171,448 ) $ — $ (171,448 )
Change due to revisions in standardized variables:
Accretion of discount 356,609 — 356,609
Net change in sales and transfer price, net of production costs (2,859,773 ) — (2,859,773 )
Net change in future development cost — — —
Discoveries — — —
Revision and others (1,164,932 ) — (1,164,932 )
Changes in production rates and other 1,447,583 — 1,447,583
Net (2,391,961 ) — (2,391,961 )
Beginning of year 3,566,093 — 3,566,093
End of year $ 1,174,132 $ — $ 1,174,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iz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ized Quarterly Financial Information</t>
        </is>
      </c>
      <c r="B4" s="4" t="inlineStr">
        <is>
          <t>Three Months Ended
March 31, June 30, Sept. 30, Dec. 31,
2019
Operating revenue $ 250,720 $ 209,193 $ 264,935 $ 273,144
Loss from operations (240,987 ) (482,943 ) (284,445 ) (1,325,308 )
Net loss (239,620 ) (482,423 ) (304,633 ) (1,489,018 )
Loss per common share – basic $ (0.00 ) $ (0.01 ) $ (0.01 ) $ (0.02 )
Loss per common share – diluted $ (0.00 ) $ (0.01 ) $ (0.01 ) $ (0.02 )
2020
Operating revenue $ 147,136 $ 77,928 $ 126,425 $ 200,856
Loss from operations (828,098 ) (341,854 ) (262,494 ) (2,750,323 )
Net loss (850,990 ) (336,502 ) (259,765 ) (2,589,817 )
Loss per common share – basic $ (0.01 ) $ (0.06 ) $ (0.05 ) $ (0.38 )
Loss per common share – diluted $ (0.01 ) $ (0.06 ) $ (0.05 ) $ (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ature of Company and Summary of Significant Accounting Policies (Details Narrative) - USD ($)</t>
        </is>
      </c>
      <c r="B1" s="2" t="inlineStr">
        <is>
          <t>1 Months Ended</t>
        </is>
      </c>
      <c r="C1" s="2" t="inlineStr">
        <is>
          <t>2 Months Ended</t>
        </is>
      </c>
      <c r="D1" s="2" t="inlineStr">
        <is>
          <t>3 Months Ended</t>
        </is>
      </c>
      <c r="L1" s="2" t="inlineStr">
        <is>
          <t>12 Months Ended</t>
        </is>
      </c>
    </row>
    <row r="2">
      <c r="B2" s="2" t="inlineStr">
        <is>
          <t>Jul. 31, 2020</t>
        </is>
      </c>
      <c r="C2" s="2" t="inlineStr">
        <is>
          <t>Feb. 28,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Jan. 02, 2019</t>
        </is>
      </c>
    </row>
    <row r="3">
      <c r="A3" s="4" t="inlineStr">
        <is>
          <t>Reverse split, description</t>
        </is>
      </c>
      <c r="B3" s="4" t="inlineStr">
        <is>
          <t>1-for-12.5 reverse split</t>
        </is>
      </c>
    </row>
    <row r="4">
      <c r="A4" s="4" t="inlineStr">
        <is>
          <t>Common stock, shares authorized</t>
        </is>
      </c>
      <c r="B4" s="6" t="n">
        <v>150000000</v>
      </c>
      <c r="D4" s="6" t="n">
        <v>12000000</v>
      </c>
      <c r="H4" s="6" t="n">
        <v>12000000</v>
      </c>
      <c r="L4" s="6" t="n">
        <v>12000000</v>
      </c>
      <c r="M4" s="6" t="n">
        <v>12000000</v>
      </c>
    </row>
    <row r="5">
      <c r="A5" s="4" t="inlineStr">
        <is>
          <t>Common stock, par value</t>
        </is>
      </c>
      <c r="B5" s="7" t="n">
        <v>0.001</v>
      </c>
      <c r="D5" s="7" t="n">
        <v>0.001</v>
      </c>
      <c r="H5" s="7" t="n">
        <v>0.001</v>
      </c>
      <c r="L5" s="7" t="n">
        <v>0.001</v>
      </c>
      <c r="M5" s="7" t="n">
        <v>0.001</v>
      </c>
    </row>
    <row r="6">
      <c r="A6" s="4" t="inlineStr">
        <is>
          <t>Net loss</t>
        </is>
      </c>
      <c r="D6" s="5" t="n">
        <v>-2589817</v>
      </c>
      <c r="E6" s="5" t="n">
        <v>-259765</v>
      </c>
      <c r="F6" s="5" t="n">
        <v>-336502</v>
      </c>
      <c r="G6" s="5" t="n">
        <v>-850990</v>
      </c>
      <c r="H6" s="5" t="n">
        <v>-1489018</v>
      </c>
      <c r="I6" s="5" t="n">
        <v>-304633</v>
      </c>
      <c r="J6" s="5" t="n">
        <v>-482423</v>
      </c>
      <c r="K6" s="5" t="n">
        <v>-239620</v>
      </c>
      <c r="L6" s="5" t="n">
        <v>-4037074</v>
      </c>
      <c r="M6" s="5" t="n">
        <v>-2515694</v>
      </c>
    </row>
    <row r="7">
      <c r="A7" s="4" t="inlineStr">
        <is>
          <t>Proceeds from atm offering</t>
        </is>
      </c>
      <c r="L7" s="6" t="n">
        <v>4434169</v>
      </c>
      <c r="M7" s="6" t="n">
        <v>606960</v>
      </c>
    </row>
    <row r="8">
      <c r="A8" s="4" t="inlineStr">
        <is>
          <t>Cash equivalents</t>
        </is>
      </c>
      <c r="D8" s="4" t="inlineStr">
        <is>
          <t xml:space="preserve"> </t>
        </is>
      </c>
      <c r="H8" s="4" t="inlineStr">
        <is>
          <t xml:space="preserve"> </t>
        </is>
      </c>
      <c r="L8" s="4" t="inlineStr">
        <is>
          <t xml:space="preserve"> </t>
        </is>
      </c>
      <c r="M8" s="4" t="inlineStr">
        <is>
          <t xml:space="preserve"> </t>
        </is>
      </c>
    </row>
    <row r="9">
      <c r="A9" s="4" t="inlineStr">
        <is>
          <t>Cash deposits</t>
        </is>
      </c>
      <c r="D9" s="6" t="n">
        <v>908997</v>
      </c>
      <c r="L9" s="6" t="n">
        <v>908997</v>
      </c>
    </row>
    <row r="10">
      <c r="A10" s="4" t="inlineStr">
        <is>
          <t>Current insured limit on interest bearing accounts</t>
        </is>
      </c>
      <c r="D10" s="6" t="n">
        <v>250000</v>
      </c>
      <c r="L10" s="6" t="n">
        <v>250000</v>
      </c>
    </row>
    <row r="11">
      <c r="A11" s="4" t="inlineStr">
        <is>
          <t>Depletion and amortization</t>
        </is>
      </c>
      <c r="L11" s="6" t="n">
        <v>364810</v>
      </c>
      <c r="M11" s="6" t="n">
        <v>438553</v>
      </c>
    </row>
    <row r="12">
      <c r="A12" s="4" t="inlineStr">
        <is>
          <t>Accumulated amortization, depreciation and impairment</t>
        </is>
      </c>
      <c r="D12" s="6" t="n">
        <v>60150988</v>
      </c>
      <c r="H12" s="6" t="n">
        <v>57267145</v>
      </c>
      <c r="L12" s="5" t="n">
        <v>60150988</v>
      </c>
      <c r="M12" s="6" t="n">
        <v>57267145</v>
      </c>
    </row>
    <row r="13">
      <c r="A13" s="4" t="inlineStr">
        <is>
          <t>Discount rate, net of related tax effects</t>
        </is>
      </c>
      <c r="L13" s="4" t="inlineStr">
        <is>
          <t>10.00%</t>
        </is>
      </c>
    </row>
    <row r="14">
      <c r="A14" s="4" t="inlineStr">
        <is>
          <t>Impairment of oil and gas properties</t>
        </is>
      </c>
      <c r="L14" s="5" t="n">
        <v>2519032</v>
      </c>
      <c r="M14" s="6" t="n">
        <v>745691</v>
      </c>
    </row>
    <row r="15">
      <c r="A15" s="4" t="inlineStr">
        <is>
          <t>Office Equipment [Member]</t>
        </is>
      </c>
    </row>
    <row r="16">
      <c r="A16" s="4" t="inlineStr">
        <is>
          <t>Depletion and amortization</t>
        </is>
      </c>
      <c r="L16" s="6" t="n">
        <v>0</v>
      </c>
      <c r="M16" s="6" t="n">
        <v>0</v>
      </c>
    </row>
    <row r="17">
      <c r="A17" s="4" t="inlineStr">
        <is>
          <t>Accumulated amortization, depreciation and impairment</t>
        </is>
      </c>
      <c r="D17" s="5" t="n">
        <v>90004</v>
      </c>
      <c r="H17" s="6" t="n">
        <v>90004</v>
      </c>
      <c r="L17" s="6" t="n">
        <v>90004</v>
      </c>
      <c r="M17" s="6" t="n">
        <v>90004</v>
      </c>
      <c r="N17" s="5" t="n">
        <v>90004</v>
      </c>
    </row>
    <row r="18">
      <c r="A18" s="4" t="inlineStr">
        <is>
          <t>Colombian Banks [Member]</t>
        </is>
      </c>
    </row>
    <row r="19">
      <c r="A19" s="4" t="inlineStr">
        <is>
          <t>Cash deposits</t>
        </is>
      </c>
      <c r="H19" s="5" t="n">
        <v>2547</v>
      </c>
      <c r="M19" s="5" t="n">
        <v>2547</v>
      </c>
    </row>
    <row r="20">
      <c r="A20" s="4" t="inlineStr">
        <is>
          <t>Subsequent Event [Member]</t>
        </is>
      </c>
    </row>
    <row r="21">
      <c r="A21" s="4" t="inlineStr">
        <is>
          <t>Proceeds from atm offering</t>
        </is>
      </c>
      <c r="C21" s="5" t="n">
        <v>6500000</v>
      </c>
    </row>
    <row r="22">
      <c r="A22" s="4" t="inlineStr">
        <is>
          <t>ATM Offering [Member]</t>
        </is>
      </c>
    </row>
    <row r="23">
      <c r="A23" s="4" t="inlineStr">
        <is>
          <t>Proceeds from atm offering</t>
        </is>
      </c>
      <c r="L23" s="5" t="n">
        <v>4300000</v>
      </c>
    </row>
    <row r="24">
      <c r="A24" s="4" t="inlineStr">
        <is>
          <t>Minimum [Member]</t>
        </is>
      </c>
    </row>
    <row r="25">
      <c r="A25" s="4" t="inlineStr">
        <is>
          <t>Number of reverse split, shares</t>
        </is>
      </c>
      <c r="B25" s="6" t="n">
        <v>87007145</v>
      </c>
    </row>
    <row r="26">
      <c r="A26" s="4" t="inlineStr">
        <is>
          <t>Minimum [Member] | Office Equipment [Member]</t>
        </is>
      </c>
    </row>
    <row r="27">
      <c r="A27" s="4" t="inlineStr">
        <is>
          <t>Estimated useful life</t>
        </is>
      </c>
      <c r="L27" s="4" t="inlineStr">
        <is>
          <t>3 years</t>
        </is>
      </c>
    </row>
    <row r="28">
      <c r="A28" s="4" t="inlineStr">
        <is>
          <t>Maximum [Member]</t>
        </is>
      </c>
    </row>
    <row r="29">
      <c r="A29" s="4" t="inlineStr">
        <is>
          <t>Number of reverse split, shares</t>
        </is>
      </c>
      <c r="B29" s="6" t="n">
        <v>6960575</v>
      </c>
    </row>
    <row r="30">
      <c r="A30" s="4" t="inlineStr">
        <is>
          <t>Maximum [Member] | Office Equipment [Member]</t>
        </is>
      </c>
    </row>
    <row r="31">
      <c r="A31" s="4" t="inlineStr">
        <is>
          <t>Estimated useful life</t>
        </is>
      </c>
      <c r="L31" s="4" t="inlineStr">
        <is>
          <t>5 years</t>
        </is>
      </c>
    </row>
  </sheetData>
  <mergeCells count="3">
    <mergeCell ref="A1:A2"/>
    <mergeCell ref="D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Company and Summary of Significant Accounting Policies - Schedule of Computation of Diluted Net Loss Per Share (Details) - shares</t>
        </is>
      </c>
      <c r="B1" s="2" t="inlineStr">
        <is>
          <t>12 Months Ended</t>
        </is>
      </c>
    </row>
    <row r="2">
      <c r="B2" s="2" t="inlineStr">
        <is>
          <t>Dec. 31, 2020</t>
        </is>
      </c>
      <c r="C2" s="2" t="inlineStr">
        <is>
          <t>Dec. 31, 2019</t>
        </is>
      </c>
    </row>
    <row r="3">
      <c r="A3" s="4" t="inlineStr">
        <is>
          <t>Totals</t>
        </is>
      </c>
      <c r="B3" s="6" t="n">
        <v>1503021</v>
      </c>
      <c r="C3" s="6" t="n">
        <v>1199017</v>
      </c>
    </row>
    <row r="4">
      <c r="A4" s="4" t="inlineStr">
        <is>
          <t>Series A Convertible Preferred Stock [Member]</t>
        </is>
      </c>
    </row>
    <row r="5">
      <c r="A5" s="4" t="inlineStr">
        <is>
          <t>Totals</t>
        </is>
      </c>
      <c r="B5" s="6" t="n">
        <v>434000</v>
      </c>
      <c r="C5" s="6" t="n">
        <v>434000</v>
      </c>
    </row>
    <row r="6">
      <c r="A6" s="4" t="inlineStr">
        <is>
          <t>Series B Convertible Preferred Stock [Member]</t>
        </is>
      </c>
    </row>
    <row r="7">
      <c r="A7" s="4" t="inlineStr">
        <is>
          <t>Totals</t>
        </is>
      </c>
      <c r="B7" s="6" t="n">
        <v>185644</v>
      </c>
      <c r="C7" s="6" t="n">
        <v>185644</v>
      </c>
    </row>
    <row r="8">
      <c r="A8" s="4" t="inlineStr">
        <is>
          <t>Stock Warrants [Member]</t>
        </is>
      </c>
    </row>
    <row r="9">
      <c r="A9" s="4" t="inlineStr">
        <is>
          <t>Totals</t>
        </is>
      </c>
      <c r="B9" s="6" t="n">
        <v>98400</v>
      </c>
      <c r="C9" s="6" t="n">
        <v>98400</v>
      </c>
    </row>
    <row r="10">
      <c r="A10" s="4" t="inlineStr">
        <is>
          <t>Stock Options [Member]</t>
        </is>
      </c>
    </row>
    <row r="11">
      <c r="A11" s="4" t="inlineStr">
        <is>
          <t>Totals</t>
        </is>
      </c>
      <c r="B11" s="6" t="n">
        <v>784977</v>
      </c>
      <c r="C11" s="6" t="n">
        <v>4809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Dec. 31, 2020</t>
        </is>
      </c>
      <c r="C1" s="2" t="inlineStr">
        <is>
          <t>Dec. 31, 2019</t>
        </is>
      </c>
    </row>
    <row r="2">
      <c r="A2" s="3" t="inlineStr">
        <is>
          <t>Revenue from Contract with Customer [Abstract]</t>
        </is>
      </c>
    </row>
    <row r="3">
      <c r="A3" s="4" t="inlineStr">
        <is>
          <t>Remaining performance obligations</t>
        </is>
      </c>
      <c r="B3" s="4" t="inlineStr">
        <is>
          <t xml:space="preserve"> </t>
        </is>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es Revenue by Significant Product (Details) - USD ($)</t>
        </is>
      </c>
      <c r="B1" s="2" t="inlineStr">
        <is>
          <t>12 Months Ended</t>
        </is>
      </c>
    </row>
    <row r="2">
      <c r="B2" s="2" t="inlineStr">
        <is>
          <t>Dec. 31, 2020</t>
        </is>
      </c>
      <c r="C2" s="2" t="inlineStr">
        <is>
          <t>Dec. 31, 2019</t>
        </is>
      </c>
    </row>
    <row r="3">
      <c r="A3" s="4" t="inlineStr">
        <is>
          <t>Total revenue from customers</t>
        </is>
      </c>
      <c r="B3" s="5" t="n">
        <v>552345</v>
      </c>
      <c r="C3" s="5" t="n">
        <v>997992</v>
      </c>
    </row>
    <row r="4">
      <c r="A4" s="4" t="inlineStr">
        <is>
          <t>Oil Sales [Member]</t>
        </is>
      </c>
    </row>
    <row r="5">
      <c r="A5" s="4" t="inlineStr">
        <is>
          <t>Total revenue from customers</t>
        </is>
      </c>
      <c r="B5" s="6" t="n">
        <v>381611</v>
      </c>
      <c r="C5" s="6" t="n">
        <v>762039</v>
      </c>
    </row>
    <row r="6">
      <c r="A6" s="4" t="inlineStr">
        <is>
          <t>Natural Gas Sales [Member]</t>
        </is>
      </c>
    </row>
    <row r="7">
      <c r="A7" s="4" t="inlineStr">
        <is>
          <t>Total revenue from customers</t>
        </is>
      </c>
      <c r="B7" s="6" t="n">
        <v>62103</v>
      </c>
      <c r="C7" s="6" t="n">
        <v>79889</v>
      </c>
    </row>
    <row r="8">
      <c r="A8" s="4" t="inlineStr">
        <is>
          <t>Natural Gas Liquids Sales [Member]</t>
        </is>
      </c>
    </row>
    <row r="9">
      <c r="A9" s="4" t="inlineStr">
        <is>
          <t>Total revenue from customers</t>
        </is>
      </c>
      <c r="B9" s="5" t="n">
        <v>108631</v>
      </c>
      <c r="C9" s="5" t="n">
        <v>1560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Escrow Receivable (Details Narrative) - USD ($)</t>
        </is>
      </c>
      <c r="B1" s="2" t="inlineStr">
        <is>
          <t>1 Months Ended</t>
        </is>
      </c>
      <c r="C1" s="2" t="inlineStr">
        <is>
          <t>12 Months Ended</t>
        </is>
      </c>
    </row>
    <row r="2">
      <c r="B2" s="2" t="inlineStr">
        <is>
          <t>Oct. 31, 2020</t>
        </is>
      </c>
      <c r="C2" s="2" t="inlineStr">
        <is>
          <t>Dec. 31, 2020</t>
        </is>
      </c>
      <c r="D2" s="2" t="inlineStr">
        <is>
          <t>Dec. 31, 2016</t>
        </is>
      </c>
    </row>
    <row r="3">
      <c r="A3" s="3" t="inlineStr">
        <is>
          <t>Escrow Receivable</t>
        </is>
      </c>
    </row>
    <row r="4">
      <c r="A4" s="4" t="inlineStr">
        <is>
          <t>Allowance for escrow receivables</t>
        </is>
      </c>
      <c r="D4" s="5" t="n">
        <v>262016</v>
      </c>
    </row>
    <row r="5">
      <c r="A5" s="4" t="inlineStr">
        <is>
          <t>Proceeds from recoveries of escrowed funds</t>
        </is>
      </c>
      <c r="B5" s="5" t="n">
        <v>164706</v>
      </c>
    </row>
    <row r="6">
      <c r="A6" s="4" t="inlineStr">
        <is>
          <t>Non-recurring other income</t>
        </is>
      </c>
      <c r="C6" s="5" t="n">
        <v>16470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1" customWidth="1" min="2" max="2"/>
  </cols>
  <sheetData>
    <row r="1">
      <c r="A1" s="1" t="inlineStr">
        <is>
          <t>Oil and Gas Properties (Details Narrative)</t>
        </is>
      </c>
      <c r="B1" s="2" t="inlineStr">
        <is>
          <t>12 Months Ended</t>
        </is>
      </c>
    </row>
    <row r="2">
      <c r="B2" s="2" t="inlineStr">
        <is>
          <t>Dec. 31, 2020USD ($)</t>
        </is>
      </c>
    </row>
    <row r="3">
      <c r="A3" s="4" t="inlineStr">
        <is>
          <t>Investment in development of oil and gas properties</t>
        </is>
      </c>
      <c r="B3" s="5" t="n">
        <v>1573272</v>
      </c>
    </row>
    <row r="4">
      <c r="A4" s="4" t="inlineStr">
        <is>
          <t>Properties Not Subject to Amortization [Member]</t>
        </is>
      </c>
    </row>
    <row r="5">
      <c r="A5" s="4" t="inlineStr">
        <is>
          <t>Capitalized oil and gas properties</t>
        </is>
      </c>
      <c r="B5" s="6" t="n">
        <v>1503349</v>
      </c>
    </row>
    <row r="6">
      <c r="A6" s="4" t="inlineStr">
        <is>
          <t>Properties Subject to Amortization [Member]</t>
        </is>
      </c>
    </row>
    <row r="7">
      <c r="A7" s="4" t="inlineStr">
        <is>
          <t>Capitalized oil and gas properties</t>
        </is>
      </c>
      <c r="B7" s="6" t="n">
        <v>6527</v>
      </c>
    </row>
    <row r="8">
      <c r="A8" s="4" t="inlineStr">
        <is>
          <t>Yoakum County, Texas [Member]</t>
        </is>
      </c>
    </row>
    <row r="9">
      <c r="A9" s="4" t="inlineStr">
        <is>
          <t>Acquisition and development cost of oil and gas properties</t>
        </is>
      </c>
      <c r="B9" s="6" t="n">
        <v>1503349</v>
      </c>
    </row>
    <row r="10">
      <c r="A10" s="4" t="inlineStr">
        <is>
          <t>Permian Basin [Member]</t>
        </is>
      </c>
    </row>
    <row r="11">
      <c r="A11" s="4" t="inlineStr">
        <is>
          <t>Acquisition and development cost of oil and gas properties</t>
        </is>
      </c>
      <c r="B11" s="6" t="n">
        <v>6527</v>
      </c>
    </row>
    <row r="12">
      <c r="A12" s="4" t="inlineStr">
        <is>
          <t>Colombia [Member]</t>
        </is>
      </c>
    </row>
    <row r="13">
      <c r="A13" s="4" t="inlineStr">
        <is>
          <t>Acquisition and development cost of oil and gas properties</t>
        </is>
      </c>
      <c r="B13" s="6" t="n">
        <v>63396</v>
      </c>
    </row>
    <row r="14">
      <c r="A14" s="4" t="inlineStr">
        <is>
          <t>Hupecol Meta [Member]</t>
        </is>
      </c>
    </row>
    <row r="15">
      <c r="A15" s="4" t="inlineStr">
        <is>
          <t>Capitalized oil and gas properties</t>
        </is>
      </c>
      <c r="B15" s="5" t="n">
        <v>633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chedule of Evaluated Oil and Gas Properties Subject to Amortization (Details) - USD ($)</t>
        </is>
      </c>
      <c r="B1" s="2" t="inlineStr">
        <is>
          <t>Dec. 31, 2020</t>
        </is>
      </c>
      <c r="C1" s="2" t="inlineStr">
        <is>
          <t>Dec. 31, 2019</t>
        </is>
      </c>
    </row>
    <row r="2">
      <c r="A2" s="4" t="inlineStr">
        <is>
          <t>Accumulated depreciation, depletion, amortization and impairment</t>
        </is>
      </c>
      <c r="B2" s="5" t="n">
        <v>-60060985</v>
      </c>
    </row>
    <row r="3">
      <c r="A3" s="4" t="inlineStr">
        <is>
          <t>United States [Member]</t>
        </is>
      </c>
    </row>
    <row r="4">
      <c r="A4" s="4" t="inlineStr">
        <is>
          <t>Accumulated depreciation, depletion, amortization and impairment</t>
        </is>
      </c>
      <c r="B4" s="6" t="n">
        <v>-10616331</v>
      </c>
    </row>
    <row r="5">
      <c r="A5" s="4" t="inlineStr">
        <is>
          <t>South America [Member]</t>
        </is>
      </c>
    </row>
    <row r="6">
      <c r="A6" s="4" t="inlineStr">
        <is>
          <t>Accumulated depreciation, depletion, amortization and impairment</t>
        </is>
      </c>
      <c r="B6" s="6" t="n">
        <v>-49444654</v>
      </c>
    </row>
    <row r="7">
      <c r="A7" s="4" t="inlineStr">
        <is>
          <t>Oil and Gas Properties [Member]</t>
        </is>
      </c>
    </row>
    <row r="8">
      <c r="A8" s="4" t="inlineStr">
        <is>
          <t>Evaluated properties being amortized</t>
        </is>
      </c>
      <c r="B8" s="6" t="n">
        <v>61089738</v>
      </c>
      <c r="C8" s="5" t="n">
        <v>61068240</v>
      </c>
    </row>
    <row r="9">
      <c r="A9" s="4" t="inlineStr">
        <is>
          <t>Accumulated depreciation, depletion, amortization and impairment</t>
        </is>
      </c>
      <c r="B9" s="6" t="n">
        <v>-60060985</v>
      </c>
      <c r="C9" s="6" t="n">
        <v>-57177141</v>
      </c>
    </row>
    <row r="10">
      <c r="A10" s="4" t="inlineStr">
        <is>
          <t>Net capitalized costs</t>
        </is>
      </c>
      <c r="B10" s="6" t="n">
        <v>1028753</v>
      </c>
      <c r="C10" s="6" t="n">
        <v>3891099</v>
      </c>
    </row>
    <row r="11">
      <c r="A11" s="4" t="inlineStr">
        <is>
          <t>Oil and Gas Properties [Member] | United States [Member]</t>
        </is>
      </c>
    </row>
    <row r="12">
      <c r="A12" s="4" t="inlineStr">
        <is>
          <t>Evaluated properties being amortized</t>
        </is>
      </c>
      <c r="B12" s="6" t="n">
        <v>11645084</v>
      </c>
      <c r="C12" s="6" t="n">
        <v>11613538</v>
      </c>
    </row>
    <row r="13">
      <c r="A13" s="4" t="inlineStr">
        <is>
          <t>Accumulated depreciation, depletion, amortization and impairment</t>
        </is>
      </c>
      <c r="B13" s="6" t="n">
        <v>-10616331</v>
      </c>
      <c r="C13" s="6" t="n">
        <v>-7722439</v>
      </c>
    </row>
    <row r="14">
      <c r="A14" s="4" t="inlineStr">
        <is>
          <t>Net capitalized costs</t>
        </is>
      </c>
      <c r="B14" s="6" t="n">
        <v>1028753</v>
      </c>
      <c r="C14" s="6" t="n">
        <v>3891099</v>
      </c>
    </row>
    <row r="15">
      <c r="A15" s="4" t="inlineStr">
        <is>
          <t>Oil and Gas Properties [Member] | South America [Member]</t>
        </is>
      </c>
    </row>
    <row r="16">
      <c r="A16" s="4" t="inlineStr">
        <is>
          <t>Evaluated properties being amortized</t>
        </is>
      </c>
      <c r="B16" s="6" t="n">
        <v>49444654</v>
      </c>
      <c r="C16" s="6" t="n">
        <v>49454702</v>
      </c>
    </row>
    <row r="17">
      <c r="A17" s="4" t="inlineStr">
        <is>
          <t>Accumulated depreciation, depletion, amortization and impairment</t>
        </is>
      </c>
      <c r="B17" s="6" t="n">
        <v>-49444654</v>
      </c>
      <c r="C17" s="6" t="n">
        <v>-49454702</v>
      </c>
    </row>
    <row r="18">
      <c r="A18" s="4" t="inlineStr">
        <is>
          <t>Net capitalized costs</t>
        </is>
      </c>
      <c r="B18" s="4" t="inlineStr">
        <is>
          <t xml:space="preserve"> </t>
        </is>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Oil and gas revenue</t>
        </is>
      </c>
      <c r="B4" s="5" t="n">
        <v>552345</v>
      </c>
      <c r="C4" s="5" t="n">
        <v>997992</v>
      </c>
    </row>
    <row r="5">
      <c r="A5" s="4" t="inlineStr">
        <is>
          <t>Total operating revenue</t>
        </is>
      </c>
      <c r="B5" s="6" t="n">
        <v>552345</v>
      </c>
      <c r="C5" s="6" t="n">
        <v>997992</v>
      </c>
    </row>
    <row r="6">
      <c r="A6" s="3" t="inlineStr">
        <is>
          <t>EXPENSES OF OPERATIONS</t>
        </is>
      </c>
    </row>
    <row r="7">
      <c r="A7" s="4" t="inlineStr">
        <is>
          <t>Lease operating expense and severance tax</t>
        </is>
      </c>
      <c r="B7" s="6" t="n">
        <v>403974</v>
      </c>
      <c r="C7" s="6" t="n">
        <v>789708</v>
      </c>
    </row>
    <row r="8">
      <c r="A8" s="4" t="inlineStr">
        <is>
          <t>General and administrative expense</t>
        </is>
      </c>
      <c r="B8" s="6" t="n">
        <v>1447298</v>
      </c>
      <c r="C8" s="6" t="n">
        <v>1357723</v>
      </c>
    </row>
    <row r="9">
      <c r="A9" s="4" t="inlineStr">
        <is>
          <t>Depreciation and depletion</t>
        </is>
      </c>
      <c r="B9" s="6" t="n">
        <v>364810</v>
      </c>
      <c r="C9" s="6" t="n">
        <v>438553</v>
      </c>
    </row>
    <row r="10">
      <c r="A10" s="4" t="inlineStr">
        <is>
          <t>Impairment expense</t>
        </is>
      </c>
      <c r="B10" s="6" t="n">
        <v>2519032</v>
      </c>
      <c r="C10" s="6" t="n">
        <v>745691</v>
      </c>
    </row>
    <row r="11">
      <c r="A11" s="4" t="inlineStr">
        <is>
          <t>Total operating expenses</t>
        </is>
      </c>
      <c r="B11" s="6" t="n">
        <v>4735114</v>
      </c>
      <c r="C11" s="6" t="n">
        <v>3331675</v>
      </c>
    </row>
    <row r="12">
      <c r="A12" s="4" t="inlineStr">
        <is>
          <t>Loss from operations</t>
        </is>
      </c>
      <c r="B12" s="6" t="n">
        <v>-4182769</v>
      </c>
      <c r="C12" s="6" t="n">
        <v>-2333683</v>
      </c>
    </row>
    <row r="13">
      <c r="A13" s="3" t="inlineStr">
        <is>
          <t>OTHER INCOME (EXPENSE)</t>
        </is>
      </c>
    </row>
    <row r="14">
      <c r="A14" s="4" t="inlineStr">
        <is>
          <t>Interest income</t>
        </is>
      </c>
      <c r="B14" s="6" t="n">
        <v>12748</v>
      </c>
      <c r="C14" s="6" t="n">
        <v>1961</v>
      </c>
    </row>
    <row r="15">
      <c r="A15" s="4" t="inlineStr">
        <is>
          <t>Other income</t>
        </is>
      </c>
      <c r="B15" s="6" t="n">
        <v>164706</v>
      </c>
      <c r="C15" s="4" t="inlineStr">
        <is>
          <t xml:space="preserve"> </t>
        </is>
      </c>
    </row>
    <row r="16">
      <c r="A16" s="4" t="inlineStr">
        <is>
          <t>Interest expense</t>
        </is>
      </c>
      <c r="B16" s="6" t="n">
        <v>-31759</v>
      </c>
      <c r="C16" s="6" t="n">
        <v>-183972</v>
      </c>
    </row>
    <row r="17">
      <c r="A17" s="4" t="inlineStr">
        <is>
          <t>Total other income (expense), net</t>
        </is>
      </c>
      <c r="B17" s="6" t="n">
        <v>145695</v>
      </c>
      <c r="C17" s="6" t="n">
        <v>-182011</v>
      </c>
    </row>
    <row r="18">
      <c r="A18" s="4" t="inlineStr">
        <is>
          <t>Loss before taxes</t>
        </is>
      </c>
      <c r="B18" s="6" t="n">
        <v>-4037074</v>
      </c>
      <c r="C18" s="6" t="n">
        <v>-2515694</v>
      </c>
    </row>
    <row r="19">
      <c r="A19" s="4" t="inlineStr">
        <is>
          <t>Income tax expense (benefit)</t>
        </is>
      </c>
      <c r="B19" s="4" t="inlineStr">
        <is>
          <t xml:space="preserve"> </t>
        </is>
      </c>
      <c r="C19" s="4" t="inlineStr">
        <is>
          <t xml:space="preserve"> </t>
        </is>
      </c>
    </row>
    <row r="20">
      <c r="A20" s="4" t="inlineStr">
        <is>
          <t>Net loss</t>
        </is>
      </c>
      <c r="B20" s="6" t="n">
        <v>-4037074</v>
      </c>
      <c r="C20" s="6" t="n">
        <v>-2515694</v>
      </c>
    </row>
    <row r="21">
      <c r="A21" s="4" t="inlineStr">
        <is>
          <t>Dividends to Series A and B Preferred shareholders</t>
        </is>
      </c>
      <c r="B21" s="6" t="n">
        <v>-231900</v>
      </c>
      <c r="C21" s="6" t="n">
        <v>-230400</v>
      </c>
    </row>
    <row r="22">
      <c r="A22" s="4" t="inlineStr">
        <is>
          <t>Net loss attributable to common shareholders</t>
        </is>
      </c>
      <c r="B22" s="5" t="n">
        <v>-4268974</v>
      </c>
      <c r="C22" s="5" t="n">
        <v>-2746094</v>
      </c>
    </row>
    <row r="23">
      <c r="A23" s="4" t="inlineStr">
        <is>
          <t>Basic and diluted net loss per common share outstanding</t>
        </is>
      </c>
      <c r="B23" s="8" t="n">
        <v>-0.62</v>
      </c>
      <c r="C23" s="8" t="n">
        <v>-0.52</v>
      </c>
    </row>
    <row r="24">
      <c r="A24" s="4" t="inlineStr">
        <is>
          <t>Basic and diluted weighted average number of common shares outstanding</t>
        </is>
      </c>
      <c r="B24" s="6" t="n">
        <v>6939305</v>
      </c>
      <c r="C24" s="6" t="n">
        <v>5275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Schedule of Unevaluated Oil and Gas Properties Not Subject to Amortization (Details) - USD ($)</t>
        </is>
      </c>
      <c r="B1" s="2" t="inlineStr">
        <is>
          <t>Dec. 31, 2020</t>
        </is>
      </c>
      <c r="C1" s="2" t="inlineStr">
        <is>
          <t>Dec. 31, 2019</t>
        </is>
      </c>
    </row>
    <row r="2">
      <c r="A2" s="4" t="inlineStr">
        <is>
          <t>Leasehold acquisition costs</t>
        </is>
      </c>
      <c r="B2" s="5" t="n">
        <v>1647196</v>
      </c>
      <c r="C2" s="5" t="n">
        <v>143847</v>
      </c>
    </row>
    <row r="3">
      <c r="A3" s="4" t="inlineStr">
        <is>
          <t>Geological, geophysical, screening and evaluation costs</t>
        </is>
      </c>
      <c r="B3" s="6" t="n">
        <v>2334609</v>
      </c>
      <c r="C3" s="6" t="n">
        <v>2334609</v>
      </c>
    </row>
    <row r="4">
      <c r="A4" s="4" t="inlineStr">
        <is>
          <t>Total</t>
        </is>
      </c>
      <c r="B4" s="6" t="n">
        <v>3981805</v>
      </c>
      <c r="C4" s="6" t="n">
        <v>2478456</v>
      </c>
    </row>
    <row r="5">
      <c r="A5" s="4" t="inlineStr">
        <is>
          <t>United States [Member]</t>
        </is>
      </c>
    </row>
    <row r="6">
      <c r="A6" s="4" t="inlineStr">
        <is>
          <t>Leasehold acquisition costs</t>
        </is>
      </c>
      <c r="B6" s="6" t="n">
        <v>1503349</v>
      </c>
      <c r="C6" s="4" t="inlineStr">
        <is>
          <t xml:space="preserve"> </t>
        </is>
      </c>
    </row>
    <row r="7">
      <c r="A7" s="4" t="inlineStr">
        <is>
          <t>Geological, geophysical, screening and evaluation costs</t>
        </is>
      </c>
      <c r="B7" s="6" t="n">
        <v>135330</v>
      </c>
      <c r="C7" s="6" t="n">
        <v>135330</v>
      </c>
    </row>
    <row r="8">
      <c r="A8" s="4" t="inlineStr">
        <is>
          <t>Total</t>
        </is>
      </c>
      <c r="B8" s="6" t="n">
        <v>1638679</v>
      </c>
      <c r="C8" s="6" t="n">
        <v>135330</v>
      </c>
    </row>
    <row r="9">
      <c r="A9" s="4" t="inlineStr">
        <is>
          <t>South America [Member]</t>
        </is>
      </c>
    </row>
    <row r="10">
      <c r="A10" s="4" t="inlineStr">
        <is>
          <t>Leasehold acquisition costs</t>
        </is>
      </c>
      <c r="B10" s="6" t="n">
        <v>143847</v>
      </c>
      <c r="C10" s="6" t="n">
        <v>143847</v>
      </c>
    </row>
    <row r="11">
      <c r="A11" s="4" t="inlineStr">
        <is>
          <t>Geological, geophysical, screening and evaluation costs</t>
        </is>
      </c>
      <c r="B11" s="6" t="n">
        <v>2199279</v>
      </c>
      <c r="C11" s="6" t="n">
        <v>2199279</v>
      </c>
    </row>
    <row r="12">
      <c r="A12" s="4" t="inlineStr">
        <is>
          <t>Total</t>
        </is>
      </c>
      <c r="B12" s="5" t="n">
        <v>2343126</v>
      </c>
      <c r="C12" s="5" t="n">
        <v>2343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Our Asset Retirement Liability (Details) - USD ($)</t>
        </is>
      </c>
      <c r="B1" s="2" t="inlineStr">
        <is>
          <t>12 Months Ended</t>
        </is>
      </c>
    </row>
    <row r="2">
      <c r="B2" s="2" t="inlineStr">
        <is>
          <t>Dec. 31, 2020</t>
        </is>
      </c>
      <c r="C2" s="2" t="inlineStr">
        <is>
          <t>Dec. 31, 2019</t>
        </is>
      </c>
    </row>
    <row r="3">
      <c r="A3" s="3" t="inlineStr">
        <is>
          <t>Asset Retirement Obligation Disclosure [Abstract]</t>
        </is>
      </c>
    </row>
    <row r="4">
      <c r="A4" s="4" t="inlineStr">
        <is>
          <t>ARO liability at January 1</t>
        </is>
      </c>
      <c r="B4" s="5" t="n">
        <v>44186</v>
      </c>
      <c r="C4" s="5" t="n">
        <v>38754</v>
      </c>
    </row>
    <row r="5">
      <c r="A5" s="4" t="inlineStr">
        <is>
          <t>Additions from new drilling</t>
        </is>
      </c>
      <c r="B5" s="6" t="n">
        <v>26685</v>
      </c>
      <c r="C5" s="4" t="inlineStr">
        <is>
          <t xml:space="preserve"> </t>
        </is>
      </c>
    </row>
    <row r="6">
      <c r="A6" s="4" t="inlineStr">
        <is>
          <t>Dispositions from sales of oil and gas properties</t>
        </is>
      </c>
      <c r="B6" s="6" t="n">
        <v>-10677</v>
      </c>
      <c r="C6" s="4" t="inlineStr">
        <is>
          <t xml:space="preserve"> </t>
        </is>
      </c>
    </row>
    <row r="7">
      <c r="A7" s="4" t="inlineStr">
        <is>
          <t>Changes in estimates</t>
        </is>
      </c>
      <c r="B7" s="6" t="n">
        <v>449</v>
      </c>
      <c r="C7" s="4" t="inlineStr">
        <is>
          <t xml:space="preserve"> </t>
        </is>
      </c>
    </row>
    <row r="8">
      <c r="A8" s="4" t="inlineStr">
        <is>
          <t>Accretion expense</t>
        </is>
      </c>
      <c r="B8" s="6" t="n">
        <v>3286</v>
      </c>
      <c r="C8" s="6" t="n">
        <v>5432</v>
      </c>
    </row>
    <row r="9">
      <c r="A9" s="4" t="inlineStr">
        <is>
          <t>ARO liability at December 31</t>
        </is>
      </c>
      <c r="B9" s="5" t="n">
        <v>63929</v>
      </c>
      <c r="C9" s="5" t="n">
        <v>441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Notes Payable (Details Narrative) - USD ($)</t>
        </is>
      </c>
      <c r="B1" s="2" t="inlineStr">
        <is>
          <t>1 Months Ended</t>
        </is>
      </c>
      <c r="D1" s="2" t="inlineStr">
        <is>
          <t>12 Months Ended</t>
        </is>
      </c>
    </row>
    <row r="2">
      <c r="B2" s="2" t="inlineStr">
        <is>
          <t>Oct. 31, 2019</t>
        </is>
      </c>
      <c r="C2" s="2" t="inlineStr">
        <is>
          <t>Sep. 30, 2019</t>
        </is>
      </c>
      <c r="D2" s="2" t="inlineStr">
        <is>
          <t>Dec. 31, 2020</t>
        </is>
      </c>
      <c r="E2" s="2" t="inlineStr">
        <is>
          <t>Dec. 31, 2019</t>
        </is>
      </c>
    </row>
    <row r="3">
      <c r="A3" s="4" t="inlineStr">
        <is>
          <t>Amortization of debt discount</t>
        </is>
      </c>
      <c r="D3" s="5" t="n">
        <v>23467</v>
      </c>
      <c r="E3" s="5" t="n">
        <v>162533</v>
      </c>
    </row>
    <row r="4">
      <c r="A4" s="4" t="inlineStr">
        <is>
          <t>Maximum [Member]</t>
        </is>
      </c>
    </row>
    <row r="5">
      <c r="A5" s="4" t="inlineStr">
        <is>
          <t>Bridge loan, debt discount</t>
        </is>
      </c>
      <c r="D5" s="5" t="n">
        <v>144948</v>
      </c>
    </row>
    <row r="6">
      <c r="A6" s="4" t="inlineStr">
        <is>
          <t>Bridge Loan Notes [Member]</t>
        </is>
      </c>
    </row>
    <row r="7">
      <c r="A7" s="4" t="inlineStr">
        <is>
          <t>Note, face amount</t>
        </is>
      </c>
      <c r="C7" s="5" t="n">
        <v>621052</v>
      </c>
    </row>
    <row r="8">
      <c r="A8" s="4" t="inlineStr">
        <is>
          <t>Original issue discount, percent</t>
        </is>
      </c>
      <c r="C8" s="4" t="inlineStr">
        <is>
          <t>5.00%</t>
        </is>
      </c>
    </row>
    <row r="9">
      <c r="A9" s="4" t="inlineStr">
        <is>
          <t>Debt instrument interest rate</t>
        </is>
      </c>
      <c r="C9" s="4" t="inlineStr">
        <is>
          <t>12.00%</t>
        </is>
      </c>
    </row>
    <row r="10">
      <c r="A10" s="4" t="inlineStr">
        <is>
          <t>Prepayment, description</t>
        </is>
      </c>
      <c r="D10" s="4" t="inlineStr">
        <is>
          <t>The Bridge Loan Notes were subject to mandatory prepayment from and to the extent of (i) 100% of net proceeds the Company receive from any sales, for cash, of equity or debt securities (other than Bridge Loan Notes), (ii) 100% of net proceeds the Company receive from the sale of assets (other than sales in the ordinary course of business); and (iii) 75% of net proceeds the Company receive from the sale of oil and gas produced from our Hockley County, Texas properties. Additionally, the Company had the option to prepay the Bridge Loan Notes, at its sole election, without penalty.</t>
        </is>
      </c>
    </row>
    <row r="11">
      <c r="A11" s="4" t="inlineStr">
        <is>
          <t>Proceeds received from sale of equity and debt securities, percentage</t>
        </is>
      </c>
      <c r="D11" s="4" t="inlineStr">
        <is>
          <t>100.00%</t>
        </is>
      </c>
    </row>
    <row r="12">
      <c r="A12" s="4" t="inlineStr">
        <is>
          <t>Bridge loan, debt discount</t>
        </is>
      </c>
      <c r="D12" s="5" t="n">
        <v>31052</v>
      </c>
    </row>
    <row r="13">
      <c r="A13" s="4" t="inlineStr">
        <is>
          <t>Interest expense</t>
        </is>
      </c>
      <c r="D13" s="6" t="n">
        <v>3350</v>
      </c>
      <c r="E13" s="6" t="n">
        <v>21439</v>
      </c>
    </row>
    <row r="14">
      <c r="A14" s="4" t="inlineStr">
        <is>
          <t>Amortization of debt discount</t>
        </is>
      </c>
      <c r="D14" s="5" t="n">
        <v>23467</v>
      </c>
      <c r="E14" s="6" t="n">
        <v>152533</v>
      </c>
    </row>
    <row r="15">
      <c r="A15" s="4" t="inlineStr">
        <is>
          <t>Bridge Loan Warrants [Member]</t>
        </is>
      </c>
    </row>
    <row r="16">
      <c r="A16" s="4" t="inlineStr">
        <is>
          <t>Number of warrant issued to purchase common stock</t>
        </is>
      </c>
      <c r="C16" s="6" t="n">
        <v>1180000</v>
      </c>
    </row>
    <row r="17">
      <c r="A17" s="4" t="inlineStr">
        <is>
          <t>Bridge Loan Notes and Warrants [Member]</t>
        </is>
      </c>
    </row>
    <row r="18">
      <c r="A18" s="4" t="inlineStr">
        <is>
          <t>Consideration received from warrants</t>
        </is>
      </c>
      <c r="C18" s="5" t="n">
        <v>590000</v>
      </c>
    </row>
    <row r="19">
      <c r="A19" s="4" t="inlineStr">
        <is>
          <t>OID Note [Member]</t>
        </is>
      </c>
    </row>
    <row r="20">
      <c r="A20" s="4" t="inlineStr">
        <is>
          <t>Note, face amount</t>
        </is>
      </c>
      <c r="B20" s="5" t="n">
        <v>100000</v>
      </c>
    </row>
    <row r="21">
      <c r="A21" s="4" t="inlineStr">
        <is>
          <t>Original issue discount, percent</t>
        </is>
      </c>
      <c r="B21" s="4" t="inlineStr">
        <is>
          <t>10.00%</t>
        </is>
      </c>
    </row>
    <row r="22">
      <c r="A22" s="4" t="inlineStr">
        <is>
          <t>Debt instrument interest rate</t>
        </is>
      </c>
      <c r="B22" s="4" t="inlineStr">
        <is>
          <t>0.00%</t>
        </is>
      </c>
    </row>
    <row r="23">
      <c r="A23" s="4" t="inlineStr">
        <is>
          <t>Interest expense</t>
        </is>
      </c>
      <c r="E23" s="5" t="n">
        <v>10000</v>
      </c>
    </row>
    <row r="24">
      <c r="A24" s="4" t="inlineStr">
        <is>
          <t>Proceeds from issuance of debt</t>
        </is>
      </c>
      <c r="B24" s="5" t="n">
        <v>90000</v>
      </c>
    </row>
    <row r="25">
      <c r="A25" s="4" t="inlineStr">
        <is>
          <t>OID Note [Member] | Shareholder [Member]</t>
        </is>
      </c>
    </row>
    <row r="26">
      <c r="A26" s="4" t="inlineStr">
        <is>
          <t>Ownership percentage</t>
        </is>
      </c>
      <c r="D26"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5" customWidth="1" min="5" max="5"/>
    <col width="13"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1 Months Ended</t>
        </is>
      </c>
      <c r="E1" s="2" t="inlineStr">
        <is>
          <t>12 Months Ended</t>
        </is>
      </c>
    </row>
    <row r="2">
      <c r="B2" s="2" t="inlineStr">
        <is>
          <t>Nov. 30, 2020</t>
        </is>
      </c>
      <c r="C2" s="2" t="inlineStr">
        <is>
          <t>Jul. 31, 2020</t>
        </is>
      </c>
      <c r="D2" s="2" t="inlineStr">
        <is>
          <t>Jun. 30, 2019</t>
        </is>
      </c>
      <c r="E2" s="2" t="inlineStr">
        <is>
          <t>Dec. 31, 2020</t>
        </is>
      </c>
      <c r="G2" s="2" t="inlineStr">
        <is>
          <t>Dec. 31, 2019</t>
        </is>
      </c>
      <c r="H2" s="2" t="inlineStr">
        <is>
          <t>Dec. 31, 2021</t>
        </is>
      </c>
      <c r="I2" s="2" t="inlineStr">
        <is>
          <t>Dec. 31, 2017</t>
        </is>
      </c>
      <c r="J2" s="2" t="inlineStr">
        <is>
          <t>Dec. 31, 2008</t>
        </is>
      </c>
    </row>
    <row r="3">
      <c r="A3" s="4" t="inlineStr">
        <is>
          <t>Number of options granted during period</t>
        </is>
      </c>
      <c r="E3" s="6" t="n">
        <v>254000</v>
      </c>
      <c r="F3" s="4" t="inlineStr">
        <is>
          <t>[1]</t>
        </is>
      </c>
      <c r="G3" s="6" t="n">
        <v>88000</v>
      </c>
    </row>
    <row r="4">
      <c r="A4" s="4" t="inlineStr">
        <is>
          <t>Option term</t>
        </is>
      </c>
      <c r="E4" s="4" t="inlineStr">
        <is>
          <t>6 years 8 months 23 days</t>
        </is>
      </c>
    </row>
    <row r="5">
      <c r="A5" s="4" t="inlineStr">
        <is>
          <t>Stock option exercisable price per share</t>
        </is>
      </c>
      <c r="E5" s="8" t="n">
        <v>5.13</v>
      </c>
    </row>
    <row r="6">
      <c r="A6" s="4" t="inlineStr">
        <is>
          <t>Stock-based compensation</t>
        </is>
      </c>
      <c r="E6" s="5" t="n">
        <v>434581</v>
      </c>
      <c r="G6" s="5" t="n">
        <v>156091</v>
      </c>
    </row>
    <row r="7">
      <c r="A7" s="4" t="inlineStr">
        <is>
          <t>Weighted average remaining contractual term of the exercisable options</t>
        </is>
      </c>
      <c r="E7" s="4" t="inlineStr">
        <is>
          <t>6 years 8 months 9 days</t>
        </is>
      </c>
    </row>
    <row r="8">
      <c r="A8" s="4" t="inlineStr">
        <is>
          <t>Issuance of common stock, shares</t>
        </is>
      </c>
      <c r="E8" s="6" t="n">
        <v>446553</v>
      </c>
    </row>
    <row r="9">
      <c r="A9" s="4" t="inlineStr">
        <is>
          <t>Directors and Non-executive Employee [Member]</t>
        </is>
      </c>
    </row>
    <row r="10">
      <c r="A10" s="4" t="inlineStr">
        <is>
          <t>Number of options granted during period</t>
        </is>
      </c>
      <c r="D10" s="6" t="n">
        <v>88000</v>
      </c>
    </row>
    <row r="11">
      <c r="A11" s="4" t="inlineStr">
        <is>
          <t>Option term</t>
        </is>
      </c>
      <c r="D11" s="4" t="inlineStr">
        <is>
          <t>10 years</t>
        </is>
      </c>
    </row>
    <row r="12">
      <c r="A12" s="4" t="inlineStr">
        <is>
          <t>Stock option exercisable price per share</t>
        </is>
      </c>
      <c r="D12" s="9" t="n">
        <v>2.70625</v>
      </c>
    </row>
    <row r="13">
      <c r="A13" s="4" t="inlineStr">
        <is>
          <t>Description on vesting of stock options</t>
        </is>
      </c>
      <c r="D13" s="4" t="inlineStr">
        <is>
          <t>The options have a ten-year life and are exercisable at $2.70625 per share, the market price on the date of grant. 80,000 of the options vest one year from the date of grant. 8,000 of the options vest 20% on the date of grant and 80% nine months from the date of grant.</t>
        </is>
      </c>
    </row>
    <row r="14">
      <c r="A14" s="4" t="inlineStr">
        <is>
          <t>Shares available for issuance</t>
        </is>
      </c>
      <c r="D14" s="6" t="n">
        <v>80000</v>
      </c>
    </row>
    <row r="15">
      <c r="A15" s="4" t="inlineStr">
        <is>
          <t>Fair value of options granted</t>
        </is>
      </c>
      <c r="D15" s="5" t="n">
        <v>200562</v>
      </c>
    </row>
    <row r="16">
      <c r="A16" s="4" t="inlineStr">
        <is>
          <t>Risk free interest rate</t>
        </is>
      </c>
      <c r="D16" s="4" t="inlineStr">
        <is>
          <t>2.10%</t>
        </is>
      </c>
    </row>
    <row r="17">
      <c r="A17" s="4" t="inlineStr">
        <is>
          <t>Stock option life, term</t>
        </is>
      </c>
      <c r="D17" s="4" t="inlineStr">
        <is>
          <t>10 years</t>
        </is>
      </c>
    </row>
    <row r="18">
      <c r="A18" s="4" t="inlineStr">
        <is>
          <t>Expected stock volatility</t>
        </is>
      </c>
      <c r="D18" s="4" t="inlineStr">
        <is>
          <t>85.70%</t>
        </is>
      </c>
    </row>
    <row r="19">
      <c r="A19" s="4" t="inlineStr">
        <is>
          <t>Expected dividend yield</t>
        </is>
      </c>
      <c r="D19" s="4" t="inlineStr">
        <is>
          <t>0.00%</t>
        </is>
      </c>
    </row>
    <row r="20">
      <c r="A20" s="4" t="inlineStr">
        <is>
          <t>Directors [Member]</t>
        </is>
      </c>
    </row>
    <row r="21">
      <c r="A21" s="4" t="inlineStr">
        <is>
          <t>Number of options granted during period</t>
        </is>
      </c>
      <c r="C21" s="6" t="n">
        <v>8000</v>
      </c>
    </row>
    <row r="22">
      <c r="A22" s="4" t="inlineStr">
        <is>
          <t>Option term</t>
        </is>
      </c>
      <c r="C22" s="4" t="inlineStr">
        <is>
          <t>10 years</t>
        </is>
      </c>
    </row>
    <row r="23">
      <c r="A23" s="4" t="inlineStr">
        <is>
          <t>Stock option exercisable price per share</t>
        </is>
      </c>
      <c r="C23" s="8" t="n">
        <v>1.61</v>
      </c>
    </row>
    <row r="24">
      <c r="A24" s="4" t="inlineStr">
        <is>
          <t>Description on vesting of stock options</t>
        </is>
      </c>
      <c r="C24" s="4" t="inlineStr">
        <is>
          <t>The options have a ten-year life and are exercisable at $1.61 per share. The options vest 20% on the date of grant and 80% nine months from the date of grant.</t>
        </is>
      </c>
    </row>
    <row r="25">
      <c r="A25" s="4" t="inlineStr">
        <is>
          <t>Fair value of options granted</t>
        </is>
      </c>
      <c r="C25" s="5" t="n">
        <v>13080</v>
      </c>
    </row>
    <row r="26">
      <c r="A26" s="4" t="inlineStr">
        <is>
          <t>Risk free interest rate</t>
        </is>
      </c>
      <c r="C26" s="4" t="inlineStr">
        <is>
          <t>0.64%</t>
        </is>
      </c>
    </row>
    <row r="27">
      <c r="A27" s="4" t="inlineStr">
        <is>
          <t>Stock option life, term</t>
        </is>
      </c>
      <c r="C27" s="4" t="inlineStr">
        <is>
          <t>10 years</t>
        </is>
      </c>
    </row>
    <row r="28">
      <c r="A28" s="4" t="inlineStr">
        <is>
          <t>Expected stock volatility</t>
        </is>
      </c>
      <c r="C28" s="4" t="inlineStr">
        <is>
          <t>97.34%</t>
        </is>
      </c>
    </row>
    <row r="29">
      <c r="A29" s="4" t="inlineStr">
        <is>
          <t>Expected dividend yield</t>
        </is>
      </c>
      <c r="C29" s="4" t="inlineStr">
        <is>
          <t>0.00%</t>
        </is>
      </c>
    </row>
    <row r="30">
      <c r="A30" s="4" t="inlineStr">
        <is>
          <t>Chief Executive Officer and Non-Executive Employee [Member]</t>
        </is>
      </c>
    </row>
    <row r="31">
      <c r="A31" s="4" t="inlineStr">
        <is>
          <t>Number of options granted during period</t>
        </is>
      </c>
      <c r="B31" s="6" t="n">
        <v>300000</v>
      </c>
    </row>
    <row r="32">
      <c r="A32" s="4" t="inlineStr">
        <is>
          <t>Option term</t>
        </is>
      </c>
      <c r="B32" s="4" t="inlineStr">
        <is>
          <t>10 years</t>
        </is>
      </c>
    </row>
    <row r="33">
      <c r="A33" s="4" t="inlineStr">
        <is>
          <t>Stock option exercisable price per share</t>
        </is>
      </c>
      <c r="B33" s="8" t="n">
        <v>1.45</v>
      </c>
    </row>
    <row r="34">
      <c r="A34" s="4" t="inlineStr">
        <is>
          <t>Description on vesting of stock options</t>
        </is>
      </c>
      <c r="B34" s="4" t="inlineStr">
        <is>
          <t>The options have a ten-year life and are exercisable at $1.45 per share. 246,000 of the options were granted under the 2017 Plan and vested on the date of grant and 54,000 of the options vest on approval of the 2021 Plan by shareholders.</t>
        </is>
      </c>
    </row>
    <row r="35">
      <c r="A35" s="4" t="inlineStr">
        <is>
          <t>Shares available for issuance</t>
        </is>
      </c>
      <c r="B35" s="6" t="n">
        <v>246000</v>
      </c>
    </row>
    <row r="36">
      <c r="A36" s="4" t="inlineStr">
        <is>
          <t>Fair value of options granted</t>
        </is>
      </c>
      <c r="B36" s="5" t="n">
        <v>320160</v>
      </c>
    </row>
    <row r="37">
      <c r="A37" s="4" t="inlineStr">
        <is>
          <t>Risk free interest rate</t>
        </is>
      </c>
      <c r="B37" s="4" t="inlineStr">
        <is>
          <t>0.00%</t>
        </is>
      </c>
    </row>
    <row r="38">
      <c r="A38" s="4" t="inlineStr">
        <is>
          <t>Stock option life, term</t>
        </is>
      </c>
      <c r="B38" s="4" t="inlineStr">
        <is>
          <t>10 years</t>
        </is>
      </c>
    </row>
    <row r="39">
      <c r="A39" s="4" t="inlineStr">
        <is>
          <t>Expected stock volatility</t>
        </is>
      </c>
      <c r="B39" s="4" t="inlineStr">
        <is>
          <t>103.29%</t>
        </is>
      </c>
    </row>
    <row r="40">
      <c r="A40" s="4" t="inlineStr">
        <is>
          <t>Expected dividend yield</t>
        </is>
      </c>
      <c r="B40" s="4" t="inlineStr">
        <is>
          <t>0.00%</t>
        </is>
      </c>
    </row>
    <row r="41">
      <c r="A41" s="4" t="inlineStr">
        <is>
          <t>2008 Equity Incentive Plan [Member] | Maximum [Member]</t>
        </is>
      </c>
    </row>
    <row r="42">
      <c r="A42" s="4" t="inlineStr">
        <is>
          <t>Number of options authorized to purchase shares of common stock</t>
        </is>
      </c>
      <c r="J42" s="6" t="n">
        <v>480000</v>
      </c>
    </row>
    <row r="43">
      <c r="A43" s="4" t="inlineStr">
        <is>
          <t>2017 Equity Incentive Plan [Member] | Maximum [Member]</t>
        </is>
      </c>
    </row>
    <row r="44">
      <c r="A44" s="4" t="inlineStr">
        <is>
          <t>Number of options authorized to purchase shares of common stock</t>
        </is>
      </c>
      <c r="I44" s="6" t="n">
        <v>400000</v>
      </c>
    </row>
    <row r="45">
      <c r="A45" s="4" t="inlineStr">
        <is>
          <t>2021 Equity Incentive Plan [Member]</t>
        </is>
      </c>
    </row>
    <row r="46">
      <c r="A46" s="4" t="inlineStr">
        <is>
          <t>Number of options granted during period</t>
        </is>
      </c>
      <c r="B46" s="6" t="n">
        <v>54000</v>
      </c>
    </row>
    <row r="47">
      <c r="A47" s="4" t="inlineStr">
        <is>
          <t>2021 Equity Incentive Plan [Member] | Maximum [Member] | Forecast [Member]</t>
        </is>
      </c>
    </row>
    <row r="48">
      <c r="A48" s="4" t="inlineStr">
        <is>
          <t>Number of options authorized to purchase shares of common stock</t>
        </is>
      </c>
      <c r="H48" s="6" t="n">
        <v>500000</v>
      </c>
    </row>
    <row r="49">
      <c r="A49" s="4" t="inlineStr">
        <is>
          <t>2021 Equity Incentive Plan [Member]</t>
        </is>
      </c>
    </row>
    <row r="50">
      <c r="A50" s="4" t="inlineStr">
        <is>
          <t>Number of options non-vested</t>
        </is>
      </c>
      <c r="E50" s="6" t="n">
        <v>19733</v>
      </c>
    </row>
    <row r="51">
      <c r="A51" s="4" t="inlineStr">
        <is>
          <t>Unrecognized share-based compensation expense related to non-vested stock options</t>
        </is>
      </c>
      <c r="E51" s="5" t="n">
        <v>15110</v>
      </c>
    </row>
    <row r="52">
      <c r="A52" s="4" t="inlineStr">
        <is>
          <t>Weighted average period for unrecognition of compensation expense</t>
        </is>
      </c>
      <c r="E52" s="4" t="inlineStr">
        <is>
          <t>4 months 2 days</t>
        </is>
      </c>
    </row>
    <row r="53">
      <c r="A53" s="4" t="inlineStr">
        <is>
          <t>Weighted average remaining contractual term of the outstanding options</t>
        </is>
      </c>
      <c r="E53" s="4" t="inlineStr">
        <is>
          <t>6 years 8 months 23 days</t>
        </is>
      </c>
    </row>
    <row r="54">
      <c r="A54" s="4" t="inlineStr">
        <is>
          <t>Weighted average remaining contractual term of the exercisable options</t>
        </is>
      </c>
      <c r="E54" s="4" t="inlineStr">
        <is>
          <t>6 years 8 months 9 days</t>
        </is>
      </c>
    </row>
    <row r="55">
      <c r="A55" s="4" t="inlineStr">
        <is>
          <t>Issuance of common stock, shares</t>
        </is>
      </c>
      <c r="E55" s="6" t="n">
        <v>446000</v>
      </c>
    </row>
    <row r="56"/>
    <row r="57">
      <c r="A57" s="4" t="inlineStr">
        <is>
          <t>[1]</t>
        </is>
      </c>
      <c r="B57" s="4" t="inlineStr">
        <is>
          <t>Excludes 54,000 of options granted in November 2020 under the Company's 2021 Plan, which is pending shareholder approval and which decision is outside the Company's control.</t>
        </is>
      </c>
    </row>
  </sheetData>
  <mergeCells count="6">
    <mergeCell ref="A1:A2"/>
    <mergeCell ref="B1:D1"/>
    <mergeCell ref="E1:G1"/>
    <mergeCell ref="E2:F2"/>
    <mergeCell ref="A56:J56"/>
    <mergeCell ref="B57:J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Based Compensation Expense - Summary of Stock Option Activity (Details) - USD ($)</t>
        </is>
      </c>
      <c r="B1" s="2" t="inlineStr">
        <is>
          <t>12 Months Ended</t>
        </is>
      </c>
    </row>
    <row r="2">
      <c r="B2" s="2" t="inlineStr">
        <is>
          <t>Dec. 31, 2020</t>
        </is>
      </c>
      <c r="D2" s="2" t="inlineStr">
        <is>
          <t>Dec. 31, 2019</t>
        </is>
      </c>
    </row>
    <row r="3">
      <c r="A3" s="3" t="inlineStr">
        <is>
          <t>Share-based Payment Arrangement [Abstract]</t>
        </is>
      </c>
    </row>
    <row r="4">
      <c r="A4" s="4" t="inlineStr">
        <is>
          <t>Options Outstanding at beginning of the period</t>
        </is>
      </c>
      <c r="B4" s="6" t="n">
        <v>480973</v>
      </c>
      <c r="D4" s="6" t="n">
        <v>398306</v>
      </c>
    </row>
    <row r="5">
      <c r="A5" s="4" t="inlineStr">
        <is>
          <t>Options Granted</t>
        </is>
      </c>
      <c r="B5" s="6" t="n">
        <v>254000</v>
      </c>
      <c r="C5" s="4" t="inlineStr">
        <is>
          <t>[1]</t>
        </is>
      </c>
      <c r="D5" s="6" t="n">
        <v>88000</v>
      </c>
    </row>
    <row r="6">
      <c r="A6" s="4" t="inlineStr">
        <is>
          <t>Options Forfeited</t>
        </is>
      </c>
      <c r="B6" s="6" t="n">
        <v>-4000</v>
      </c>
      <c r="D6" s="6" t="n">
        <v>-5333</v>
      </c>
    </row>
    <row r="7">
      <c r="A7" s="4" t="inlineStr">
        <is>
          <t>Options Outstanding at end of the period</t>
        </is>
      </c>
      <c r="B7" s="6" t="n">
        <v>730973</v>
      </c>
      <c r="D7" s="6" t="n">
        <v>480973</v>
      </c>
    </row>
    <row r="8">
      <c r="A8" s="4" t="inlineStr">
        <is>
          <t>Options Outstanding Exercisable at end of the period</t>
        </is>
      </c>
      <c r="B8" s="6" t="n">
        <v>711244</v>
      </c>
    </row>
    <row r="9">
      <c r="A9" s="4" t="inlineStr">
        <is>
          <t>Weighted-Average Exercise Price Outstanding at beginning of the period</t>
        </is>
      </c>
      <c r="B9" s="8" t="n">
        <v>8.5</v>
      </c>
      <c r="D9" s="7" t="n">
        <v>9.625</v>
      </c>
    </row>
    <row r="10">
      <c r="A10" s="4" t="inlineStr">
        <is>
          <t>Weighted-Average Exercise Price Granted</t>
        </is>
      </c>
      <c r="B10" s="10" t="n">
        <v>1.46</v>
      </c>
      <c r="C10" s="4" t="inlineStr">
        <is>
          <t>[1]</t>
        </is>
      </c>
      <c r="D10" s="10" t="n">
        <v>2.75</v>
      </c>
    </row>
    <row r="11">
      <c r="A11" s="4" t="inlineStr">
        <is>
          <t>Weighted-Average Exercise Price Forfeited</t>
        </is>
      </c>
      <c r="B11" s="6" t="n">
        <v>176</v>
      </c>
      <c r="D11" s="10" t="n">
        <v>8.5</v>
      </c>
    </row>
    <row r="12">
      <c r="A12" s="4" t="inlineStr">
        <is>
          <t>Weighted-Average Exercise Price Outstanding at end of the period</t>
        </is>
      </c>
      <c r="B12" s="10" t="n">
        <v>5.07</v>
      </c>
      <c r="D12" s="8" t="n">
        <v>8.5</v>
      </c>
    </row>
    <row r="13">
      <c r="A13" s="4" t="inlineStr">
        <is>
          <t>Weighted-Average Exercise Price Outstanding Exercisable at end of the period</t>
        </is>
      </c>
      <c r="B13" s="8" t="n">
        <v>5.13</v>
      </c>
    </row>
    <row r="14">
      <c r="A14" s="4" t="inlineStr">
        <is>
          <t>Weighted Average Remaining Contractual Term Options, Outstanding</t>
        </is>
      </c>
      <c r="B14" s="4" t="inlineStr">
        <is>
          <t>6 years 8 months 23 days</t>
        </is>
      </c>
    </row>
    <row r="15">
      <c r="A15" s="4" t="inlineStr">
        <is>
          <t>Weighted Average Remaining Contractual Term Options, Exercisable</t>
        </is>
      </c>
      <c r="B15" s="4" t="inlineStr">
        <is>
          <t>6 years 8 months 9 days</t>
        </is>
      </c>
    </row>
    <row r="16">
      <c r="A16" s="4" t="inlineStr">
        <is>
          <t>Aggregate Intrinsic Value Outstanding at end of the period</t>
        </is>
      </c>
      <c r="B16" s="5" t="n">
        <v>74920</v>
      </c>
    </row>
    <row r="17">
      <c r="A17" s="4" t="inlineStr">
        <is>
          <t>Aggregate Intrinsic Value Outstanding Exercisable at end of the period</t>
        </is>
      </c>
      <c r="B17" s="5" t="n">
        <v>74024</v>
      </c>
    </row>
    <row r="18"/>
    <row r="19">
      <c r="A19" s="4" t="inlineStr">
        <is>
          <t>[1]</t>
        </is>
      </c>
      <c r="B19" s="4" t="inlineStr">
        <is>
          <t>Excludes 54,000 of options granted in November 2020 under the Company's 2021 Plan, which is pending shareholder approval and which decision is outside the Company's control.</t>
        </is>
      </c>
    </row>
  </sheetData>
  <mergeCells count="5">
    <mergeCell ref="A1:A2"/>
    <mergeCell ref="B1:D1"/>
    <mergeCell ref="B2:C2"/>
    <mergeCell ref="A18:D18"/>
    <mergeCell ref="B19:D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tock-Based Compensation Expense - Summary of Stock Option Activity (Details) (Parenthetical) - shares</t>
        </is>
      </c>
      <c r="B1" s="2" t="inlineStr">
        <is>
          <t>1 Months Ended</t>
        </is>
      </c>
      <c r="C1" s="2" t="inlineStr">
        <is>
          <t>12 Months Ended</t>
        </is>
      </c>
    </row>
    <row r="2">
      <c r="B2" s="2" t="inlineStr">
        <is>
          <t>Nov. 30, 2020</t>
        </is>
      </c>
      <c r="C2" s="2" t="inlineStr">
        <is>
          <t>Dec. 31, 2020</t>
        </is>
      </c>
      <c r="D2" s="2" t="inlineStr">
        <is>
          <t>[1]</t>
        </is>
      </c>
      <c r="E2" s="2" t="inlineStr">
        <is>
          <t>Dec. 31, 2019</t>
        </is>
      </c>
    </row>
    <row r="3">
      <c r="A3" s="4" t="inlineStr">
        <is>
          <t>Options granted</t>
        </is>
      </c>
      <c r="C3" s="6" t="n">
        <v>254000</v>
      </c>
      <c r="E3" s="6" t="n">
        <v>88000</v>
      </c>
    </row>
    <row r="4">
      <c r="A4" s="4" t="inlineStr">
        <is>
          <t>2021 Equity Incentive Plan [Member]</t>
        </is>
      </c>
    </row>
    <row r="5">
      <c r="A5" s="4" t="inlineStr">
        <is>
          <t>Options granted</t>
        </is>
      </c>
      <c r="B5" s="6" t="n">
        <v>54000</v>
      </c>
    </row>
    <row r="6"/>
    <row r="7">
      <c r="A7" s="4" t="inlineStr">
        <is>
          <t>[1]</t>
        </is>
      </c>
      <c r="B7" s="4" t="inlineStr">
        <is>
          <t>Excludes 54,000 of options granted in November 2020 under the Company's 2021 Plan, which is pending shareholder approval and which decision is outside the Company's control.</t>
        </is>
      </c>
    </row>
  </sheetData>
  <mergeCells count="7">
    <mergeCell ref="A1:A2"/>
    <mergeCell ref="C1:E1"/>
    <mergeCell ref="C3:D3"/>
    <mergeCell ref="C4:D4"/>
    <mergeCell ref="C5:D5"/>
    <mergeCell ref="A6:E6"/>
    <mergeCell ref="B7:E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Details) - USD ($)</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 from stock options and warrants included in general and administrative expense</t>
        </is>
      </c>
      <c r="B4" s="5" t="n">
        <v>434581</v>
      </c>
      <c r="C4" s="5" t="n">
        <v>156091</v>
      </c>
    </row>
    <row r="5">
      <c r="A5" s="4" t="inlineStr">
        <is>
          <t>Earnings per share effect of stock-based compensation expense</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78" customWidth="1" min="1" max="1"/>
    <col width="15" customWidth="1" min="2" max="2"/>
    <col width="16" customWidth="1" min="3" max="3"/>
    <col width="13" customWidth="1" min="4" max="4"/>
    <col width="43" customWidth="1" min="5" max="5"/>
    <col width="76"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apital Stock (Details Narrative) - USD ($)</t>
        </is>
      </c>
      <c r="B1" s="2" t="inlineStr">
        <is>
          <t>1 Months Ended</t>
        </is>
      </c>
      <c r="H1" s="2" t="inlineStr">
        <is>
          <t>12 Months Ended</t>
        </is>
      </c>
    </row>
    <row r="2">
      <c r="B2" s="2" t="inlineStr">
        <is>
          <t>Feb. 28, 2021</t>
        </is>
      </c>
      <c r="C2" s="2" t="inlineStr">
        <is>
          <t>Sep. 30, 2019</t>
        </is>
      </c>
      <c r="D2" s="2" t="inlineStr">
        <is>
          <t>May 31, 2019</t>
        </is>
      </c>
      <c r="E2" s="2" t="inlineStr">
        <is>
          <t>Sep. 30, 2017</t>
        </is>
      </c>
      <c r="F2" s="2" t="inlineStr">
        <is>
          <t>May 31, 2017</t>
        </is>
      </c>
      <c r="G2" s="2" t="inlineStr">
        <is>
          <t>Jan. 31, 2017</t>
        </is>
      </c>
      <c r="H2" s="2" t="inlineStr">
        <is>
          <t>Dec. 31, 2020</t>
        </is>
      </c>
      <c r="I2" s="2" t="inlineStr">
        <is>
          <t>Dec. 31, 2019</t>
        </is>
      </c>
      <c r="J2" s="2" t="inlineStr">
        <is>
          <t>Sep. 30, 2020</t>
        </is>
      </c>
      <c r="K2" s="2" t="inlineStr">
        <is>
          <t>Sep. 06, 2019</t>
        </is>
      </c>
      <c r="L2" s="2" t="inlineStr">
        <is>
          <t>Sep. 06, 2018</t>
        </is>
      </c>
      <c r="M2" s="2" t="inlineStr">
        <is>
          <t>Dec. 06, 2017</t>
        </is>
      </c>
    </row>
    <row r="3">
      <c r="A3" s="4" t="inlineStr">
        <is>
          <t>Preferred stock, shares authorized</t>
        </is>
      </c>
      <c r="H3" s="6" t="n">
        <v>10000000</v>
      </c>
      <c r="I3" s="6" t="n">
        <v>10000000</v>
      </c>
    </row>
    <row r="4">
      <c r="A4" s="4" t="inlineStr">
        <is>
          <t>Preferred stock, par value</t>
        </is>
      </c>
      <c r="H4" s="7" t="n">
        <v>0.001</v>
      </c>
      <c r="I4" s="7" t="n">
        <v>0.001</v>
      </c>
    </row>
    <row r="5">
      <c r="A5" s="4" t="inlineStr">
        <is>
          <t>Stock-based compensation</t>
        </is>
      </c>
      <c r="H5" s="5" t="n">
        <v>434581</v>
      </c>
      <c r="I5" s="5" t="n">
        <v>156091</v>
      </c>
    </row>
    <row r="6">
      <c r="A6" s="4" t="inlineStr">
        <is>
          <t>Consultant Warrants [Member]</t>
        </is>
      </c>
    </row>
    <row r="7">
      <c r="A7" s="4" t="inlineStr">
        <is>
          <t>Number of warrants issued to purchase common stock</t>
        </is>
      </c>
      <c r="E7" s="6" t="n">
        <v>4000</v>
      </c>
      <c r="J7" s="6" t="n">
        <v>1000</v>
      </c>
      <c r="K7" s="6" t="n">
        <v>1000</v>
      </c>
      <c r="L7" s="6" t="n">
        <v>1000</v>
      </c>
      <c r="M7" s="6" t="n">
        <v>1000</v>
      </c>
    </row>
    <row r="8">
      <c r="A8" s="4" t="inlineStr">
        <is>
          <t>Warrants expiration date</t>
        </is>
      </c>
      <c r="E8" s="4" t="inlineStr">
        <is>
          <t>Dec. 31,
		2021</t>
        </is>
      </c>
    </row>
    <row r="9">
      <c r="A9" s="4" t="inlineStr">
        <is>
          <t>Warrants exercise price</t>
        </is>
      </c>
      <c r="E9" s="7" t="n">
        <v>6.875</v>
      </c>
    </row>
    <row r="10">
      <c r="A10" s="4" t="inlineStr">
        <is>
          <t>Expiration term of warrants</t>
        </is>
      </c>
      <c r="E10" s="4" t="inlineStr">
        <is>
          <t>The consultant was terminated in May 2018.</t>
        </is>
      </c>
    </row>
    <row r="11">
      <c r="A11" s="4" t="inlineStr">
        <is>
          <t>Number of unvested portion of warrants</t>
        </is>
      </c>
      <c r="E11" s="6" t="n">
        <v>3000</v>
      </c>
    </row>
    <row r="12">
      <c r="A12" s="4" t="inlineStr">
        <is>
          <t>Warrants fair value</t>
        </is>
      </c>
      <c r="E12" s="5" t="n">
        <v>16132</v>
      </c>
    </row>
    <row r="13">
      <c r="A13" s="4" t="inlineStr">
        <is>
          <t>Risk free interest rate</t>
        </is>
      </c>
      <c r="E13" s="4" t="inlineStr">
        <is>
          <t>1.63%</t>
        </is>
      </c>
    </row>
    <row r="14">
      <c r="A14" s="4" t="inlineStr">
        <is>
          <t>Expected life in years</t>
        </is>
      </c>
      <c r="E14" s="4" t="inlineStr">
        <is>
          <t>4 years 3 months 26 days</t>
        </is>
      </c>
    </row>
    <row r="15">
      <c r="A15" s="4" t="inlineStr">
        <is>
          <t>Expected stock volatility</t>
        </is>
      </c>
      <c r="E15" s="4" t="inlineStr">
        <is>
          <t>99.75%</t>
        </is>
      </c>
    </row>
    <row r="16">
      <c r="A16" s="4" t="inlineStr">
        <is>
          <t>Expected dividend yield</t>
        </is>
      </c>
      <c r="E16" s="4" t="inlineStr">
        <is>
          <t>0.00%</t>
        </is>
      </c>
    </row>
    <row r="17">
      <c r="A17" s="4" t="inlineStr">
        <is>
          <t>Stock-based compensation</t>
        </is>
      </c>
      <c r="H17" s="5" t="n">
        <v>0</v>
      </c>
      <c r="I17" s="6" t="n">
        <v>0</v>
      </c>
    </row>
    <row r="18">
      <c r="A18" s="4" t="inlineStr">
        <is>
          <t>Bridge Loan Warrants [Member]</t>
        </is>
      </c>
    </row>
    <row r="19">
      <c r="A19" s="4" t="inlineStr">
        <is>
          <t>Number of warrants issued to purchase common stock</t>
        </is>
      </c>
      <c r="C19" s="6" t="n">
        <v>94400</v>
      </c>
    </row>
    <row r="20">
      <c r="A20" s="4" t="inlineStr">
        <is>
          <t>Warrants expiration date</t>
        </is>
      </c>
      <c r="C20" s="4" t="inlineStr">
        <is>
          <t>Sep. 18,
		2029</t>
        </is>
      </c>
    </row>
    <row r="21">
      <c r="A21" s="4" t="inlineStr">
        <is>
          <t>Warrants exercise price</t>
        </is>
      </c>
      <c r="C21" s="8" t="n">
        <v>2.5</v>
      </c>
    </row>
    <row r="22">
      <c r="A22" s="4" t="inlineStr">
        <is>
          <t>Warrants fair value</t>
        </is>
      </c>
      <c r="C22" s="5" t="n">
        <v>144948</v>
      </c>
    </row>
    <row r="23">
      <c r="A23" s="4" t="inlineStr">
        <is>
          <t>Risk free interest rate</t>
        </is>
      </c>
      <c r="C23" s="4" t="inlineStr">
        <is>
          <t>1.80%</t>
        </is>
      </c>
    </row>
    <row r="24">
      <c r="A24" s="4" t="inlineStr">
        <is>
          <t>Expected life in years</t>
        </is>
      </c>
      <c r="C24" s="4" t="inlineStr">
        <is>
          <t>10 years</t>
        </is>
      </c>
    </row>
    <row r="25">
      <c r="A25" s="4" t="inlineStr">
        <is>
          <t>Expected stock volatility</t>
        </is>
      </c>
      <c r="C25" s="4" t="inlineStr">
        <is>
          <t>82.90%</t>
        </is>
      </c>
    </row>
    <row r="26">
      <c r="A26" s="4" t="inlineStr">
        <is>
          <t>Expected dividend yield</t>
        </is>
      </c>
      <c r="C26" s="4" t="inlineStr">
        <is>
          <t>0.00%</t>
        </is>
      </c>
    </row>
    <row r="27">
      <c r="A27" s="4" t="inlineStr">
        <is>
          <t>12.0% Series A Convertible Preferred Stock [Member]</t>
        </is>
      </c>
    </row>
    <row r="28">
      <c r="A28" s="4" t="inlineStr">
        <is>
          <t>Preferred stock, shares issued</t>
        </is>
      </c>
      <c r="H28" s="6" t="n">
        <v>1085</v>
      </c>
    </row>
    <row r="29">
      <c r="A29" s="4" t="inlineStr">
        <is>
          <t>Preferred stock, shares outstanding</t>
        </is>
      </c>
      <c r="H29" s="6" t="n">
        <v>1085</v>
      </c>
    </row>
    <row r="30">
      <c r="A30" s="4" t="inlineStr">
        <is>
          <t>12.0% Series B Convertible Preferred Stock [Member]</t>
        </is>
      </c>
    </row>
    <row r="31">
      <c r="A31" s="4" t="inlineStr">
        <is>
          <t>Preferred stock, shares issued</t>
        </is>
      </c>
      <c r="H31" s="6" t="n">
        <v>835</v>
      </c>
    </row>
    <row r="32">
      <c r="A32" s="4" t="inlineStr">
        <is>
          <t>Preferred stock, shares outstanding</t>
        </is>
      </c>
      <c r="H32" s="6" t="n">
        <v>835</v>
      </c>
    </row>
    <row r="33">
      <c r="A33" s="4" t="inlineStr">
        <is>
          <t>12% Series A Convertible Preferred Stock [Member]</t>
        </is>
      </c>
    </row>
    <row r="34">
      <c r="A34" s="4" t="inlineStr">
        <is>
          <t>Number of preferred stock issued</t>
        </is>
      </c>
      <c r="G34" s="6" t="n">
        <v>1200</v>
      </c>
    </row>
    <row r="35">
      <c r="A35" s="4" t="inlineStr">
        <is>
          <t>Proceeds from issuance of preferred stock</t>
        </is>
      </c>
      <c r="G35" s="5" t="n">
        <v>1200000</v>
      </c>
    </row>
    <row r="36">
      <c r="A36" s="4" t="inlineStr">
        <is>
          <t>Dividend payable or declared date</t>
        </is>
      </c>
      <c r="G36" s="4" t="inlineStr">
        <is>
          <t>Jul. 1,
		2017</t>
        </is>
      </c>
    </row>
    <row r="37">
      <c r="A37" s="4" t="inlineStr">
        <is>
          <t>Preferred stock dividend percentage</t>
        </is>
      </c>
      <c r="G37" s="4" t="inlineStr">
        <is>
          <t>12.00%</t>
        </is>
      </c>
    </row>
    <row r="38">
      <c r="A38" s="4" t="inlineStr">
        <is>
          <t>Debt conversion price per share</t>
        </is>
      </c>
      <c r="G38" s="8" t="n">
        <v>2.5</v>
      </c>
    </row>
    <row r="39">
      <c r="A39" s="4" t="inlineStr">
        <is>
          <t>Preferred stock liquidation preference price per share</t>
        </is>
      </c>
      <c r="G39" s="5" t="n">
        <v>1000</v>
      </c>
    </row>
    <row r="40">
      <c r="A40" s="4" t="inlineStr">
        <is>
          <t>12% Series A Convertible Preferred Stock [Member] | Minimum [Member]</t>
        </is>
      </c>
    </row>
    <row r="41">
      <c r="A41" s="4" t="inlineStr">
        <is>
          <t>Premium issuance price decreased percentage</t>
        </is>
      </c>
      <c r="G41" s="4" t="inlineStr">
        <is>
          <t>12.00%</t>
        </is>
      </c>
    </row>
    <row r="42">
      <c r="A42" s="4" t="inlineStr">
        <is>
          <t>12% Series A Convertible Preferred Stock [Member] | Maximum [Member]</t>
        </is>
      </c>
    </row>
    <row r="43">
      <c r="A43" s="4" t="inlineStr">
        <is>
          <t>Premium issuance price decreased percentage</t>
        </is>
      </c>
      <c r="G43" s="4" t="inlineStr">
        <is>
          <t>0.00%</t>
        </is>
      </c>
    </row>
    <row r="44">
      <c r="A44" s="4" t="inlineStr">
        <is>
          <t>Series A Preferred Stock [Member]</t>
        </is>
      </c>
    </row>
    <row r="45">
      <c r="A45" s="4" t="inlineStr">
        <is>
          <t>Preferred stock, shares issued</t>
        </is>
      </c>
      <c r="H45" s="6" t="n">
        <v>1085</v>
      </c>
    </row>
    <row r="46">
      <c r="A46" s="4" t="inlineStr">
        <is>
          <t>Preferred stock, shares outstanding</t>
        </is>
      </c>
      <c r="H46" s="6" t="n">
        <v>1085</v>
      </c>
    </row>
    <row r="47">
      <c r="A47" s="4" t="inlineStr">
        <is>
          <t>Payments for dividend</t>
        </is>
      </c>
      <c r="H47" s="5" t="n">
        <v>130950</v>
      </c>
      <c r="I47" s="5" t="n">
        <v>129450</v>
      </c>
    </row>
    <row r="48">
      <c r="A48" s="4" t="inlineStr">
        <is>
          <t>Series A Preferred Stock [Member] | Subsequent Event [Member]</t>
        </is>
      </c>
    </row>
    <row r="49">
      <c r="A49" s="4" t="inlineStr">
        <is>
          <t>Number of shares converted</t>
        </is>
      </c>
      <c r="B49" s="6" t="n">
        <v>60</v>
      </c>
    </row>
    <row r="50">
      <c r="A50" s="4" t="inlineStr">
        <is>
          <t>Conversion of stock, shares converted</t>
        </is>
      </c>
      <c r="B50" s="6" t="n">
        <v>24000</v>
      </c>
    </row>
    <row r="51">
      <c r="A51" s="4" t="inlineStr">
        <is>
          <t>Value of shares redeemed during period</t>
        </is>
      </c>
      <c r="B51" s="5" t="n">
        <v>1070000</v>
      </c>
    </row>
    <row r="52">
      <c r="A52" s="4" t="inlineStr">
        <is>
          <t>Accrued dividends</t>
        </is>
      </c>
      <c r="B52" s="6" t="n">
        <v>21700</v>
      </c>
    </row>
    <row r="53">
      <c r="A53" s="4" t="inlineStr">
        <is>
          <t>Series B Convertible Preferred Stock [Member]</t>
        </is>
      </c>
    </row>
    <row r="54">
      <c r="A54" s="4" t="inlineStr">
        <is>
          <t>Number shares sold</t>
        </is>
      </c>
      <c r="F54" s="11" t="n">
        <v>909.6</v>
      </c>
    </row>
    <row r="55">
      <c r="A55" s="4" t="inlineStr">
        <is>
          <t>Preferred stock, shares authorized</t>
        </is>
      </c>
      <c r="H55" s="6" t="n">
        <v>1000</v>
      </c>
      <c r="I55" s="6" t="n">
        <v>1000</v>
      </c>
    </row>
    <row r="56">
      <c r="A56" s="4" t="inlineStr">
        <is>
          <t>Preferred stock, par value</t>
        </is>
      </c>
      <c r="H56" s="7" t="n">
        <v>0.001</v>
      </c>
      <c r="I56" s="7" t="n">
        <v>0.001</v>
      </c>
    </row>
    <row r="57">
      <c r="A57" s="4" t="inlineStr">
        <is>
          <t>Preferred stock, shares issued</t>
        </is>
      </c>
      <c r="H57" s="6" t="n">
        <v>835</v>
      </c>
      <c r="I57" s="6" t="n">
        <v>835</v>
      </c>
    </row>
    <row r="58">
      <c r="A58" s="4" t="inlineStr">
        <is>
          <t>Preferred stock, shares outstanding</t>
        </is>
      </c>
      <c r="H58" s="6" t="n">
        <v>835</v>
      </c>
      <c r="I58" s="6" t="n">
        <v>835</v>
      </c>
    </row>
    <row r="59">
      <c r="A59" s="4" t="inlineStr">
        <is>
          <t>Proceeds from issuance of preferred stock</t>
        </is>
      </c>
      <c r="F59" s="5" t="n">
        <v>909600</v>
      </c>
    </row>
    <row r="60">
      <c r="A60" s="4" t="inlineStr">
        <is>
          <t>Series B Preferred Stock [Member]</t>
        </is>
      </c>
    </row>
    <row r="61">
      <c r="A61" s="4" t="inlineStr">
        <is>
          <t>Preferred stock, shares issued</t>
        </is>
      </c>
      <c r="H61" s="6" t="n">
        <v>835</v>
      </c>
    </row>
    <row r="62">
      <c r="A62" s="4" t="inlineStr">
        <is>
          <t>Preferred stock, shares outstanding</t>
        </is>
      </c>
      <c r="H62" s="6" t="n">
        <v>835</v>
      </c>
    </row>
    <row r="63">
      <c r="A63" s="4" t="inlineStr">
        <is>
          <t>Preferred stock dividend percentage</t>
        </is>
      </c>
      <c r="F63" s="4" t="inlineStr">
        <is>
          <t>12.00%</t>
        </is>
      </c>
    </row>
    <row r="64">
      <c r="A64" s="4" t="inlineStr">
        <is>
          <t>Preferred stock liquidation preference price per share</t>
        </is>
      </c>
      <c r="F64" s="5" t="n">
        <v>1000</v>
      </c>
    </row>
    <row r="65">
      <c r="A65" s="4" t="inlineStr">
        <is>
          <t>Payments for dividend</t>
        </is>
      </c>
      <c r="H65" s="5" t="n">
        <v>100950</v>
      </c>
      <c r="I65" s="5" t="n">
        <v>100950</v>
      </c>
    </row>
    <row r="66">
      <c r="A66" s="4" t="inlineStr">
        <is>
          <t>Common stock conversion basis</t>
        </is>
      </c>
      <c r="F66" s="4" t="inlineStr">
        <is>
          <t>Holder into shares of common stock at a conversion price of $4.50 per share</t>
        </is>
      </c>
    </row>
    <row r="67">
      <c r="A67" s="4" t="inlineStr">
        <is>
          <t>Common stock conversion price per share</t>
        </is>
      </c>
      <c r="F67" s="8" t="n">
        <v>4.5</v>
      </c>
    </row>
    <row r="68">
      <c r="A68" s="4" t="inlineStr">
        <is>
          <t>Series B Preferred Stock [Member] | Subsequent Event [Member]</t>
        </is>
      </c>
    </row>
    <row r="69">
      <c r="A69" s="4" t="inlineStr">
        <is>
          <t>Value of shares redeemed during period</t>
        </is>
      </c>
      <c r="B69" s="6" t="n">
        <v>900000</v>
      </c>
    </row>
    <row r="70">
      <c r="A70" s="4" t="inlineStr">
        <is>
          <t>Accrued dividends</t>
        </is>
      </c>
      <c r="B70" s="5" t="n">
        <v>16700</v>
      </c>
    </row>
    <row r="71">
      <c r="A71" s="4" t="inlineStr">
        <is>
          <t>Series B Preferred Stock [Member] | Minimum [Member]</t>
        </is>
      </c>
    </row>
    <row r="72">
      <c r="A72" s="4" t="inlineStr">
        <is>
          <t>Premium issuance price decreased percentage</t>
        </is>
      </c>
      <c r="F72" s="4" t="inlineStr">
        <is>
          <t>12.00%</t>
        </is>
      </c>
    </row>
    <row r="73">
      <c r="A73" s="4" t="inlineStr">
        <is>
          <t>Series B Preferred Stock [Member] | Maximum [Member]</t>
        </is>
      </c>
    </row>
    <row r="74">
      <c r="A74" s="4" t="inlineStr">
        <is>
          <t>Premium issuance price decreased percentage</t>
        </is>
      </c>
      <c r="F74" s="4" t="inlineStr">
        <is>
          <t>0.00%</t>
        </is>
      </c>
    </row>
    <row r="75">
      <c r="A75" s="4" t="inlineStr">
        <is>
          <t>Sales Agreement (2019 ATM Offering) [Member]</t>
        </is>
      </c>
    </row>
    <row r="76">
      <c r="A76" s="4" t="inlineStr">
        <is>
          <t>Sale of stock shares of common stock value</t>
        </is>
      </c>
      <c r="I76" s="5" t="n">
        <v>606960</v>
      </c>
    </row>
    <row r="77">
      <c r="A77" s="4" t="inlineStr">
        <is>
          <t>Number shares sold</t>
        </is>
      </c>
      <c r="H77" s="6" t="n">
        <v>1684760</v>
      </c>
      <c r="I77" s="6" t="n">
        <v>277800</v>
      </c>
    </row>
    <row r="78">
      <c r="A78" s="4" t="inlineStr">
        <is>
          <t>Commissions and expenses</t>
        </is>
      </c>
      <c r="H78" s="5" t="n">
        <v>4376549</v>
      </c>
    </row>
    <row r="79">
      <c r="A79" s="4" t="inlineStr">
        <is>
          <t>Subscription receivable attributable to shares sold for offering</t>
        </is>
      </c>
      <c r="H79" s="5" t="n">
        <v>58575</v>
      </c>
    </row>
    <row r="80">
      <c r="A80" s="4" t="inlineStr">
        <is>
          <t>Sales Agreement (2019 ATM Offering) [Member] | WestPark Capital, Inc [Member]</t>
        </is>
      </c>
    </row>
    <row r="81">
      <c r="A81" s="4" t="inlineStr">
        <is>
          <t>Sale of stock shares of common stock value</t>
        </is>
      </c>
      <c r="D81" s="5" t="n">
        <v>5200000</v>
      </c>
    </row>
    <row r="82">
      <c r="A82" s="4" t="inlineStr">
        <is>
          <t>Commission percentage</t>
        </is>
      </c>
      <c r="D82" s="4" t="inlineStr">
        <is>
          <t>3.00%</t>
        </is>
      </c>
    </row>
    <row r="83">
      <c r="A83" s="4" t="inlineStr">
        <is>
          <t>Reimbursement of expenses connection with offering</t>
        </is>
      </c>
      <c r="D83" s="5" t="n">
        <v>180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Stock - Summary of Warrant Activity (Details) - USD ($)</t>
        </is>
      </c>
      <c r="B1" s="2" t="inlineStr">
        <is>
          <t>12 Months Ended</t>
        </is>
      </c>
    </row>
    <row r="2">
      <c r="B2" s="2" t="inlineStr">
        <is>
          <t>Dec. 31, 2020</t>
        </is>
      </c>
      <c r="C2" s="2" t="inlineStr">
        <is>
          <t>Dec. 31, 2019</t>
        </is>
      </c>
    </row>
    <row r="3">
      <c r="A3" s="3" t="inlineStr">
        <is>
          <t>Equity [Abstract]</t>
        </is>
      </c>
    </row>
    <row r="4">
      <c r="A4" s="4" t="inlineStr">
        <is>
          <t>Warrants Outstanding, Beginning</t>
        </is>
      </c>
      <c r="B4" s="6" t="n">
        <v>98400</v>
      </c>
      <c r="C4" s="6" t="n">
        <v>4000</v>
      </c>
    </row>
    <row r="5">
      <c r="A5" s="4" t="inlineStr">
        <is>
          <t>Warrants Outstanding, Issued</t>
        </is>
      </c>
      <c r="B5" s="4" t="inlineStr">
        <is>
          <t xml:space="preserve"> </t>
        </is>
      </c>
      <c r="C5" s="6" t="n">
        <v>94400</v>
      </c>
    </row>
    <row r="6">
      <c r="A6" s="4" t="inlineStr">
        <is>
          <t>Warrants Outstanding, Exercised</t>
        </is>
      </c>
      <c r="B6" s="4" t="inlineStr">
        <is>
          <t xml:space="preserve"> </t>
        </is>
      </c>
      <c r="C6" s="4" t="inlineStr">
        <is>
          <t xml:space="preserve"> </t>
        </is>
      </c>
    </row>
    <row r="7">
      <c r="A7" s="4" t="inlineStr">
        <is>
          <t>Warrants Outstanding, Expired</t>
        </is>
      </c>
      <c r="B7" s="4" t="inlineStr">
        <is>
          <t xml:space="preserve"> </t>
        </is>
      </c>
      <c r="C7" s="4" t="inlineStr">
        <is>
          <t xml:space="preserve"> </t>
        </is>
      </c>
    </row>
    <row r="8">
      <c r="A8" s="4" t="inlineStr">
        <is>
          <t>Warrants Outstanding, Ending</t>
        </is>
      </c>
      <c r="B8" s="6" t="n">
        <v>98400</v>
      </c>
      <c r="C8" s="6" t="n">
        <v>98400</v>
      </c>
    </row>
    <row r="9">
      <c r="A9" s="4" t="inlineStr">
        <is>
          <t>Warrants Outstanding, Exercisable</t>
        </is>
      </c>
      <c r="B9" s="6" t="n">
        <v>98400</v>
      </c>
    </row>
    <row r="10">
      <c r="A10" s="4" t="inlineStr">
        <is>
          <t>Weighted-Average Exercise Price Outstanding, Beginning</t>
        </is>
      </c>
      <c r="B10" s="8" t="n">
        <v>2.63</v>
      </c>
      <c r="C10" s="8" t="n">
        <v>6.87</v>
      </c>
    </row>
    <row r="11">
      <c r="A11" s="4" t="inlineStr">
        <is>
          <t>Weighted-Average Exercise Price, Issued</t>
        </is>
      </c>
      <c r="B11" s="4" t="inlineStr">
        <is>
          <t xml:space="preserve"> </t>
        </is>
      </c>
      <c r="C11" s="10" t="n">
        <v>2.5</v>
      </c>
    </row>
    <row r="12">
      <c r="A12" s="4" t="inlineStr">
        <is>
          <t>Weighted-Average Exercise Price, Exercised</t>
        </is>
      </c>
      <c r="B12" s="4" t="inlineStr">
        <is>
          <t xml:space="preserve"> </t>
        </is>
      </c>
      <c r="C12" s="4" t="inlineStr">
        <is>
          <t xml:space="preserve"> </t>
        </is>
      </c>
    </row>
    <row r="13">
      <c r="A13" s="4" t="inlineStr">
        <is>
          <t>Weighted-Average Exercise Price, Expired</t>
        </is>
      </c>
      <c r="B13" s="4" t="inlineStr">
        <is>
          <t xml:space="preserve"> </t>
        </is>
      </c>
      <c r="C13" s="4" t="inlineStr">
        <is>
          <t xml:space="preserve"> </t>
        </is>
      </c>
    </row>
    <row r="14">
      <c r="A14" s="4" t="inlineStr">
        <is>
          <t>Weighted-Average Exercise Price Outstanding, Ending</t>
        </is>
      </c>
      <c r="B14" s="8" t="n">
        <v>2.63</v>
      </c>
      <c r="C14" s="8" t="n">
        <v>2.63</v>
      </c>
    </row>
    <row r="15">
      <c r="A15" s="4" t="inlineStr">
        <is>
          <t>Weighted-Average Exercise Price Outstanding, Exercisable</t>
        </is>
      </c>
      <c r="B15" s="10" t="n">
        <v>2.63</v>
      </c>
    </row>
    <row r="16">
      <c r="A16" s="4" t="inlineStr">
        <is>
          <t>Aggregate Intrinsic Value, Ending</t>
        </is>
      </c>
      <c r="B16" s="5" t="n">
        <v>151403</v>
      </c>
    </row>
    <row r="17">
      <c r="A17" s="4" t="inlineStr">
        <is>
          <t>Aggregate Intrinsic Value, Exercisable</t>
        </is>
      </c>
      <c r="B17" s="5" t="n">
        <v>151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Taxes (Details Narrative) - USD ($)</t>
        </is>
      </c>
      <c r="B1" s="2" t="inlineStr">
        <is>
          <t>12 Months Ended</t>
        </is>
      </c>
    </row>
    <row r="2">
      <c r="B2" s="2" t="inlineStr">
        <is>
          <t>Dec. 31, 2020</t>
        </is>
      </c>
      <c r="C2" s="2" t="inlineStr">
        <is>
          <t>Dec. 31, 2019</t>
        </is>
      </c>
    </row>
    <row r="3">
      <c r="A3" s="4" t="inlineStr">
        <is>
          <t>Income tax description</t>
        </is>
      </c>
      <c r="B3" s="4" t="inlineStr">
        <is>
          <t>The Tax Cuts and Jobs Act ("the Act") includes significant changes to the U.S. corporate income tax system including the reduction of the corporate tax rate from 35% to 21%.</t>
        </is>
      </c>
    </row>
    <row r="4">
      <c r="A4" s="4" t="inlineStr">
        <is>
          <t>Federal corporate income tax rate</t>
        </is>
      </c>
      <c r="B4" s="4" t="inlineStr">
        <is>
          <t>21.00%</t>
        </is>
      </c>
    </row>
    <row r="5">
      <c r="A5" s="4" t="inlineStr">
        <is>
          <t>Federal tax loss carry forward</t>
        </is>
      </c>
      <c r="B5" s="5" t="n">
        <v>55089193</v>
      </c>
    </row>
    <row r="6">
      <c r="A6" s="4" t="inlineStr">
        <is>
          <t>Foreign tax credit carry forward</t>
        </is>
      </c>
      <c r="B6" s="5" t="n">
        <v>505745</v>
      </c>
    </row>
    <row r="7">
      <c r="A7" s="4" t="inlineStr">
        <is>
          <t>Net operating loss expiration year</t>
        </is>
      </c>
      <c r="B7" s="4" t="inlineStr">
        <is>
          <t>Under the Tax Cuts and Jobs Act of 2017, net operating losses incurred for tax years beginning after December 31, 2017 will have no expiration date but utilization will be limited to 80% of taxable income. For losses generated prior to January 1, 2018, there will be no limitation on the utilization, but there is an expiration on the carryforward of 20 years for federal tax purposes.</t>
        </is>
      </c>
    </row>
    <row r="8">
      <c r="A8" s="4" t="inlineStr">
        <is>
          <t>Effective tax rate</t>
        </is>
      </c>
      <c r="B8" s="4" t="inlineStr">
        <is>
          <t>25.00%</t>
        </is>
      </c>
    </row>
    <row r="9">
      <c r="A9" s="4" t="inlineStr">
        <is>
          <t>Foreign tax expense</t>
        </is>
      </c>
      <c r="B9" s="4" t="inlineStr">
        <is>
          <t xml:space="preserve"> </t>
        </is>
      </c>
      <c r="C9" s="4" t="inlineStr">
        <is>
          <t xml:space="preserve"> </t>
        </is>
      </c>
    </row>
    <row r="10">
      <c r="A10" s="4" t="inlineStr">
        <is>
          <t>State [Member]</t>
        </is>
      </c>
    </row>
    <row r="11">
      <c r="A11" s="4" t="inlineStr">
        <is>
          <t>Net operating loss expiration year</t>
        </is>
      </c>
      <c r="B11" s="4" t="inlineStr">
        <is>
          <t xml:space="preserve">State NOL expiration began in 2019 </t>
        </is>
      </c>
    </row>
    <row r="12">
      <c r="A12" s="4" t="inlineStr">
        <is>
          <t>Federal [Member]</t>
        </is>
      </c>
    </row>
    <row r="13">
      <c r="A13" s="4" t="inlineStr">
        <is>
          <t>Net operating loss expiration year</t>
        </is>
      </c>
      <c r="B13" s="4" t="inlineStr">
        <is>
          <t>Federal NOL expiration will begin in 2035.</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3" customWidth="1" min="5" max="5"/>
    <col width="37" customWidth="1" min="6" max="6"/>
    <col width="13" customWidth="1" min="7" max="7"/>
  </cols>
  <sheetData>
    <row r="1">
      <c r="A1" s="1" t="inlineStr">
        <is>
          <t>Consolidated Statement of Changes in Shareholders' Equity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Deficit) [Member]</t>
        </is>
      </c>
      <c r="G1" s="2" t="inlineStr">
        <is>
          <t>Total</t>
        </is>
      </c>
    </row>
    <row r="2">
      <c r="A2" s="4" t="inlineStr">
        <is>
          <t>Balance at Dec. 31, 2018</t>
        </is>
      </c>
      <c r="B2" s="5" t="n">
        <v>2</v>
      </c>
      <c r="C2" s="5" t="n">
        <v>4994</v>
      </c>
      <c r="D2" s="5" t="n">
        <v>73141440</v>
      </c>
      <c r="E2" s="4" t="inlineStr">
        <is>
          <t xml:space="preserve"> </t>
        </is>
      </c>
      <c r="F2" s="5" t="n">
        <v>-65469143</v>
      </c>
      <c r="G2" s="5" t="n">
        <v>7677293</v>
      </c>
    </row>
    <row r="3">
      <c r="A3" s="4" t="inlineStr">
        <is>
          <t>Balance, shares at Dec. 31, 2018</t>
        </is>
      </c>
      <c r="B3" s="6" t="n">
        <v>1920</v>
      </c>
      <c r="C3" s="6" t="n">
        <v>4994011</v>
      </c>
    </row>
    <row r="4">
      <c r="A4" s="4" t="inlineStr">
        <is>
          <t>Issuance of common stock for cash, net</t>
        </is>
      </c>
      <c r="B4" s="4" t="inlineStr">
        <is>
          <t xml:space="preserve"> </t>
        </is>
      </c>
      <c r="C4" s="5" t="n">
        <v>278</v>
      </c>
      <c r="D4" s="6" t="n">
        <v>665257</v>
      </c>
      <c r="E4" s="6" t="n">
        <v>-58575</v>
      </c>
      <c r="F4" s="4" t="inlineStr">
        <is>
          <t xml:space="preserve"> </t>
        </is>
      </c>
      <c r="G4" s="6" t="n">
        <v>606960</v>
      </c>
    </row>
    <row r="5">
      <c r="A5" s="4" t="inlineStr">
        <is>
          <t>Issuance of common stock for cash, net, shares</t>
        </is>
      </c>
      <c r="B5" s="4" t="inlineStr">
        <is>
          <t xml:space="preserve"> </t>
        </is>
      </c>
      <c r="C5" s="6" t="n">
        <v>277800</v>
      </c>
    </row>
    <row r="6">
      <c r="A6" s="4" t="inlineStr">
        <is>
          <t>Stock-based compensation</t>
        </is>
      </c>
      <c r="B6" s="4" t="inlineStr">
        <is>
          <t xml:space="preserve"> </t>
        </is>
      </c>
      <c r="C6" s="5" t="n">
        <v>4</v>
      </c>
      <c r="D6" s="6" t="n">
        <v>156087</v>
      </c>
      <c r="E6" s="4" t="inlineStr">
        <is>
          <t xml:space="preserve"> </t>
        </is>
      </c>
      <c r="F6" s="4" t="inlineStr">
        <is>
          <t xml:space="preserve"> </t>
        </is>
      </c>
      <c r="G6" s="6" t="n">
        <v>156091</v>
      </c>
    </row>
    <row r="7">
      <c r="A7" s="4" t="inlineStr">
        <is>
          <t>Stock-based compensation, shares</t>
        </is>
      </c>
      <c r="B7" s="4" t="inlineStr">
        <is>
          <t xml:space="preserve"> </t>
        </is>
      </c>
      <c r="C7" s="6" t="n">
        <v>4000</v>
      </c>
    </row>
    <row r="8">
      <c r="A8" s="4" t="inlineStr">
        <is>
          <t>Series A and Series B Preferred Stock dividends paid</t>
        </is>
      </c>
      <c r="B8" s="4" t="inlineStr">
        <is>
          <t xml:space="preserve"> </t>
        </is>
      </c>
      <c r="C8" s="4" t="inlineStr">
        <is>
          <t xml:space="preserve"> </t>
        </is>
      </c>
      <c r="D8" s="6" t="n">
        <v>-230400</v>
      </c>
      <c r="E8" s="4" t="inlineStr">
        <is>
          <t xml:space="preserve"> </t>
        </is>
      </c>
      <c r="F8" s="4" t="inlineStr">
        <is>
          <t xml:space="preserve"> </t>
        </is>
      </c>
      <c r="G8" s="6" t="n">
        <v>-230400</v>
      </c>
    </row>
    <row r="9">
      <c r="A9" s="4" t="inlineStr">
        <is>
          <t>Debt discount from issuance of warrants as debt inducement</t>
        </is>
      </c>
      <c r="B9" s="4" t="inlineStr">
        <is>
          <t xml:space="preserve"> </t>
        </is>
      </c>
      <c r="C9" s="4" t="inlineStr">
        <is>
          <t xml:space="preserve"> </t>
        </is>
      </c>
      <c r="D9" s="6" t="n">
        <v>144948</v>
      </c>
      <c r="E9" s="4" t="inlineStr">
        <is>
          <t xml:space="preserve"> </t>
        </is>
      </c>
      <c r="F9" s="4" t="inlineStr">
        <is>
          <t xml:space="preserve"> </t>
        </is>
      </c>
      <c r="G9" s="6" t="n">
        <v>144948</v>
      </c>
    </row>
    <row r="10">
      <c r="A10" s="4" t="inlineStr">
        <is>
          <t>Net loss</t>
        </is>
      </c>
      <c r="B10" s="4" t="inlineStr">
        <is>
          <t xml:space="preserve"> </t>
        </is>
      </c>
      <c r="C10" s="4" t="inlineStr">
        <is>
          <t xml:space="preserve"> </t>
        </is>
      </c>
      <c r="D10" s="4" t="inlineStr">
        <is>
          <t xml:space="preserve"> </t>
        </is>
      </c>
      <c r="E10" s="4" t="inlineStr">
        <is>
          <t xml:space="preserve"> </t>
        </is>
      </c>
      <c r="F10" s="6" t="n">
        <v>-2515694</v>
      </c>
      <c r="G10" s="6" t="n">
        <v>-2515694</v>
      </c>
    </row>
    <row r="11">
      <c r="A11" s="4" t="inlineStr">
        <is>
          <t>Balance at Dec. 31, 2019</t>
        </is>
      </c>
      <c r="B11" s="5" t="n">
        <v>2</v>
      </c>
      <c r="C11" s="5" t="n">
        <v>5276</v>
      </c>
      <c r="D11" s="6" t="n">
        <v>73877332</v>
      </c>
      <c r="E11" s="6" t="n">
        <v>-58575</v>
      </c>
      <c r="F11" s="6" t="n">
        <v>-67984837</v>
      </c>
      <c r="G11" s="6" t="n">
        <v>5839198</v>
      </c>
    </row>
    <row r="12">
      <c r="A12" s="4" t="inlineStr">
        <is>
          <t>Balance, shares at Dec. 31, 2019</t>
        </is>
      </c>
      <c r="B12" s="6" t="n">
        <v>1920</v>
      </c>
      <c r="C12" s="6" t="n">
        <v>5275811</v>
      </c>
    </row>
    <row r="13">
      <c r="A13" s="4" t="inlineStr">
        <is>
          <t>Issuance of common stock for cash, net</t>
        </is>
      </c>
      <c r="B13" s="4" t="inlineStr">
        <is>
          <t xml:space="preserve"> </t>
        </is>
      </c>
      <c r="C13" s="5" t="n">
        <v>1684</v>
      </c>
      <c r="D13" s="6" t="n">
        <v>4373910</v>
      </c>
      <c r="E13" s="6" t="n">
        <v>58575</v>
      </c>
      <c r="F13" s="4" t="inlineStr">
        <is>
          <t xml:space="preserve"> </t>
        </is>
      </c>
      <c r="G13" s="5" t="n">
        <v>4434169</v>
      </c>
    </row>
    <row r="14">
      <c r="A14" s="4" t="inlineStr">
        <is>
          <t>Issuance of common stock for cash, net, shares</t>
        </is>
      </c>
      <c r="B14" s="4" t="inlineStr">
        <is>
          <t xml:space="preserve"> </t>
        </is>
      </c>
      <c r="C14" s="6" t="n">
        <v>1684763</v>
      </c>
      <c r="G14" s="6" t="n">
        <v>446553</v>
      </c>
    </row>
    <row r="15">
      <c r="A15" s="4" t="inlineStr">
        <is>
          <t>Stock-based compensation</t>
        </is>
      </c>
      <c r="B15" s="4" t="inlineStr">
        <is>
          <t xml:space="preserve"> </t>
        </is>
      </c>
      <c r="C15" s="4" t="inlineStr">
        <is>
          <t xml:space="preserve"> </t>
        </is>
      </c>
      <c r="D15" s="6" t="n">
        <v>434581</v>
      </c>
      <c r="G15" s="5" t="n">
        <v>434581</v>
      </c>
    </row>
    <row r="16">
      <c r="A16" s="4" t="inlineStr">
        <is>
          <t>Stock-based compensation, shares</t>
        </is>
      </c>
      <c r="B16" s="4" t="inlineStr">
        <is>
          <t xml:space="preserve"> </t>
        </is>
      </c>
      <c r="C16" s="4" t="inlineStr">
        <is>
          <t xml:space="preserve"> </t>
        </is>
      </c>
    </row>
    <row r="17">
      <c r="A17" s="4" t="inlineStr">
        <is>
          <t>Series A and Series B Preferred Stock dividends paid</t>
        </is>
      </c>
      <c r="B17" s="4" t="inlineStr">
        <is>
          <t xml:space="preserve"> </t>
        </is>
      </c>
      <c r="C17" s="4" t="inlineStr">
        <is>
          <t xml:space="preserve"> </t>
        </is>
      </c>
      <c r="D17" s="6" t="n">
        <v>-231900</v>
      </c>
      <c r="E17" s="4" t="inlineStr">
        <is>
          <t xml:space="preserve"> </t>
        </is>
      </c>
      <c r="F17" s="4" t="inlineStr">
        <is>
          <t xml:space="preserve"> </t>
        </is>
      </c>
      <c r="G17" s="6" t="n">
        <v>-231900</v>
      </c>
    </row>
    <row r="18">
      <c r="A18" s="4" t="inlineStr">
        <is>
          <t>Rounding of common stock due to reverse split</t>
        </is>
      </c>
      <c r="B18" s="4" t="inlineStr">
        <is>
          <t xml:space="preserve"> </t>
        </is>
      </c>
      <c r="C18" s="5" t="n">
        <v>17</v>
      </c>
      <c r="D18" s="6" t="n">
        <v>-17</v>
      </c>
      <c r="E18" s="4" t="inlineStr">
        <is>
          <t xml:space="preserve"> </t>
        </is>
      </c>
      <c r="F18" s="4" t="inlineStr">
        <is>
          <t xml:space="preserve"> </t>
        </is>
      </c>
      <c r="G18" s="4" t="inlineStr">
        <is>
          <t xml:space="preserve"> </t>
        </is>
      </c>
    </row>
    <row r="19">
      <c r="A19" s="4" t="inlineStr">
        <is>
          <t>Rounding of common stock due to reverse split, shares</t>
        </is>
      </c>
      <c r="B19" s="4" t="inlineStr">
        <is>
          <t xml:space="preserve"> </t>
        </is>
      </c>
      <c r="C19" s="6" t="n">
        <v>17144</v>
      </c>
    </row>
    <row r="20">
      <c r="A20" s="4" t="inlineStr">
        <is>
          <t>Net loss</t>
        </is>
      </c>
      <c r="B20" s="4" t="inlineStr">
        <is>
          <t xml:space="preserve"> </t>
        </is>
      </c>
      <c r="C20" s="4" t="inlineStr">
        <is>
          <t xml:space="preserve"> </t>
        </is>
      </c>
      <c r="D20" s="4" t="inlineStr">
        <is>
          <t xml:space="preserve"> </t>
        </is>
      </c>
      <c r="E20" s="4" t="inlineStr">
        <is>
          <t xml:space="preserve"> </t>
        </is>
      </c>
      <c r="F20" s="6" t="n">
        <v>-4037074</v>
      </c>
      <c r="G20" s="6" t="n">
        <v>-4037074</v>
      </c>
    </row>
    <row r="21">
      <c r="A21" s="4" t="inlineStr">
        <is>
          <t>Balance at Dec. 31, 2020</t>
        </is>
      </c>
      <c r="B21" s="5" t="n">
        <v>2</v>
      </c>
      <c r="C21" s="5" t="n">
        <v>6977</v>
      </c>
      <c r="D21" s="5" t="n">
        <v>78453906</v>
      </c>
      <c r="E21" s="4" t="inlineStr">
        <is>
          <t xml:space="preserve"> </t>
        </is>
      </c>
      <c r="F21" s="5" t="n">
        <v>-72021911</v>
      </c>
      <c r="G21" s="5" t="n">
        <v>6438974</v>
      </c>
    </row>
    <row r="22">
      <c r="A22" s="4" t="inlineStr">
        <is>
          <t>Balance, shares at Dec. 31, 2020</t>
        </is>
      </c>
      <c r="B22" s="6" t="n">
        <v>1920</v>
      </c>
      <c r="C22" s="6" t="n">
        <v>6977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Reconciliation of Statutory Federal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Income (loss) before income taxes</t>
        </is>
      </c>
      <c r="B4" s="5" t="n">
        <v>-4037074</v>
      </c>
      <c r="C4" s="5" t="n">
        <v>-2515694</v>
      </c>
    </row>
    <row r="5">
      <c r="A5" s="4" t="inlineStr">
        <is>
          <t>Income tax expense (benefit) computed at statutory rates</t>
        </is>
      </c>
      <c r="B5" s="6" t="n">
        <v>-853287</v>
      </c>
      <c r="C5" s="6" t="n">
        <v>-528296</v>
      </c>
    </row>
    <row r="6">
      <c r="A6" s="4" t="inlineStr">
        <is>
          <t>Permanent differences, nondeductible expenses</t>
        </is>
      </c>
      <c r="B6" s="6" t="n">
        <v>9</v>
      </c>
      <c r="C6" s="6" t="n">
        <v>376</v>
      </c>
    </row>
    <row r="7">
      <c r="A7" s="4" t="inlineStr">
        <is>
          <t>Increase (decrease) in valuation allowance</t>
        </is>
      </c>
      <c r="B7" s="6" t="n">
        <v>801291</v>
      </c>
      <c r="C7" s="6" t="n">
        <v>613162</v>
      </c>
    </row>
    <row r="8">
      <c r="A8" s="4" t="inlineStr">
        <is>
          <t>State and Local Taxes</t>
        </is>
      </c>
      <c r="B8" s="6" t="n">
        <v>-54257</v>
      </c>
      <c r="C8" s="4" t="inlineStr">
        <is>
          <t xml:space="preserve"> </t>
        </is>
      </c>
    </row>
    <row r="9">
      <c r="A9" s="4" t="inlineStr">
        <is>
          <t>Other adjustment</t>
        </is>
      </c>
      <c r="B9" s="6" t="n">
        <v>105715</v>
      </c>
      <c r="C9" s="6" t="n">
        <v>2103</v>
      </c>
    </row>
    <row r="10">
      <c r="A10" s="4" t="inlineStr">
        <is>
          <t>Deferred True-Up</t>
        </is>
      </c>
      <c r="B10" s="6" t="n">
        <v>529</v>
      </c>
      <c r="C10" s="6" t="n">
        <v>-78112</v>
      </c>
    </row>
    <row r="11">
      <c r="A11" s="4" t="inlineStr">
        <is>
          <t>ASC 842 lease standard adoption</t>
        </is>
      </c>
      <c r="B11" s="4" t="inlineStr">
        <is>
          <t xml:space="preserve"> </t>
        </is>
      </c>
      <c r="C11" s="6" t="n">
        <v>-9233</v>
      </c>
    </row>
    <row r="12">
      <c r="A12" s="4" t="inlineStr">
        <is>
          <t>Tax provision</t>
        </is>
      </c>
      <c r="B12" s="4" t="inlineStr">
        <is>
          <t xml:space="preserve"> </t>
        </is>
      </c>
      <c r="C12" s="4" t="inlineStr">
        <is>
          <t xml:space="preserve"> </t>
        </is>
      </c>
    </row>
    <row r="13">
      <c r="A13" s="4" t="inlineStr">
        <is>
          <t>Foreign</t>
        </is>
      </c>
      <c r="B13" s="4" t="inlineStr">
        <is>
          <t xml:space="preserve"> </t>
        </is>
      </c>
      <c r="C13" s="4" t="inlineStr">
        <is>
          <t xml:space="preserve"> </t>
        </is>
      </c>
    </row>
    <row r="14">
      <c r="A14" s="4" t="inlineStr">
        <is>
          <t>Total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ignificant Components of Deferred Tax Asset and Liability (Details) - USD ($)</t>
        </is>
      </c>
      <c r="B1" s="2" t="inlineStr">
        <is>
          <t>Dec. 31, 2020</t>
        </is>
      </c>
      <c r="C1" s="2" t="inlineStr">
        <is>
          <t>Dec. 31, 2019</t>
        </is>
      </c>
    </row>
    <row r="2">
      <c r="A2" s="3" t="inlineStr">
        <is>
          <t>Income Tax Disclosure [Abstract]</t>
        </is>
      </c>
    </row>
    <row r="3">
      <c r="A3" s="4" t="inlineStr">
        <is>
          <t>Net operating loss carry forward</t>
        </is>
      </c>
      <c r="B3" s="5" t="n">
        <v>11702841</v>
      </c>
      <c r="C3" s="5" t="n">
        <v>11481979</v>
      </c>
    </row>
    <row r="4">
      <c r="A4" s="4" t="inlineStr">
        <is>
          <t>Foreign tax credit carry forward</t>
        </is>
      </c>
      <c r="B4" s="6" t="n">
        <v>505745</v>
      </c>
      <c r="C4" s="6" t="n">
        <v>505745</v>
      </c>
    </row>
    <row r="5">
      <c r="A5" s="4" t="inlineStr">
        <is>
          <t>Deferred state tax</t>
        </is>
      </c>
      <c r="B5" s="6" t="n">
        <v>13966</v>
      </c>
      <c r="C5" s="6" t="n">
        <v>13966</v>
      </c>
    </row>
    <row r="6">
      <c r="A6" s="4" t="inlineStr">
        <is>
          <t>Stock compensation</t>
        </is>
      </c>
      <c r="B6" s="6" t="n">
        <v>482661</v>
      </c>
      <c r="C6" s="6" t="n">
        <v>502210</v>
      </c>
    </row>
    <row r="7">
      <c r="A7" s="4" t="inlineStr">
        <is>
          <t>Book in excess of tax depreciation, depletion and capitalization methods on oil and gas properties</t>
        </is>
      </c>
      <c r="B7" s="6" t="n">
        <v>-59608</v>
      </c>
      <c r="C7" s="6" t="n">
        <v>-661614</v>
      </c>
    </row>
    <row r="8">
      <c r="A8" s="4" t="inlineStr">
        <is>
          <t>Other</t>
        </is>
      </c>
      <c r="B8" s="6" t="n">
        <v>-196560</v>
      </c>
      <c r="C8" s="6" t="n">
        <v>-196560</v>
      </c>
    </row>
    <row r="9">
      <c r="A9" s="4" t="inlineStr">
        <is>
          <t>ASC 842 lease standard - building lease</t>
        </is>
      </c>
      <c r="B9" s="6" t="n">
        <v>5310</v>
      </c>
      <c r="C9" s="6" t="n">
        <v>7520</v>
      </c>
    </row>
    <row r="10">
      <c r="A10" s="4" t="inlineStr">
        <is>
          <t>Colombia future tax obligations</t>
        </is>
      </c>
      <c r="B10" s="4" t="inlineStr">
        <is>
          <t xml:space="preserve"> </t>
        </is>
      </c>
      <c r="C10" s="4" t="inlineStr">
        <is>
          <t xml:space="preserve"> </t>
        </is>
      </c>
    </row>
    <row r="11">
      <c r="A11" s="4" t="inlineStr">
        <is>
          <t>Total Non-Current Deferred tax assets</t>
        </is>
      </c>
      <c r="B11" s="6" t="n">
        <v>12454355</v>
      </c>
      <c r="C11" s="6" t="n">
        <v>11653246</v>
      </c>
    </row>
    <row r="12">
      <c r="A12" s="4" t="inlineStr">
        <is>
          <t>Valuation Allowance</t>
        </is>
      </c>
      <c r="B12" s="6" t="n">
        <v>-12454355</v>
      </c>
      <c r="C12" s="6" t="n">
        <v>-11653246</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80" customWidth="1" min="2" max="2"/>
    <col width="24"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13</t>
        </is>
      </c>
      <c r="C2" s="2" t="inlineStr">
        <is>
          <t>Dec. 31, 2020</t>
        </is>
      </c>
      <c r="D2" s="2" t="inlineStr">
        <is>
          <t>Dec. 31, 2019</t>
        </is>
      </c>
    </row>
    <row r="3">
      <c r="A3" s="4" t="inlineStr">
        <is>
          <t>Operating lease agreement expire date</t>
        </is>
      </c>
      <c r="C3" s="4" t="inlineStr">
        <is>
          <t>Oct. 31,
		2022</t>
        </is>
      </c>
    </row>
    <row r="4">
      <c r="A4" s="4" t="inlineStr">
        <is>
          <t>Right-of-use asset</t>
        </is>
      </c>
      <c r="C4" s="5" t="n">
        <v>194123</v>
      </c>
      <c r="D4" s="5" t="n">
        <v>281489</v>
      </c>
    </row>
    <row r="5">
      <c r="A5" s="4" t="inlineStr">
        <is>
          <t>Operating leases liability</t>
        </is>
      </c>
      <c r="C5" s="6" t="n">
        <v>219410</v>
      </c>
      <c r="D5" s="6" t="n">
        <v>317300</v>
      </c>
    </row>
    <row r="6">
      <c r="A6" s="4" t="inlineStr">
        <is>
          <t>Short-term lease liability</t>
        </is>
      </c>
      <c r="C6" s="6" t="n">
        <v>110577</v>
      </c>
      <c r="D6" s="6" t="n">
        <v>97890</v>
      </c>
    </row>
    <row r="7">
      <c r="A7" s="4" t="inlineStr">
        <is>
          <t>Operating cash outflows related to operating lease liabilities</t>
        </is>
      </c>
      <c r="C7" s="6" t="n">
        <v>-111548</v>
      </c>
      <c r="D7" s="6" t="n">
        <v>-182539</v>
      </c>
    </row>
    <row r="8">
      <c r="A8" s="4" t="inlineStr">
        <is>
          <t>Amortization of right of use asset</t>
        </is>
      </c>
      <c r="C8" s="5" t="n">
        <v>87366</v>
      </c>
    </row>
    <row r="9">
      <c r="A9" s="4" t="inlineStr">
        <is>
          <t>Operating lease, weighted average remaining lease term</t>
        </is>
      </c>
      <c r="C9" s="4" t="inlineStr">
        <is>
          <t>1 year 9 months 18 days</t>
        </is>
      </c>
    </row>
    <row r="10">
      <c r="A10" s="4" t="inlineStr">
        <is>
          <t>Weighted average discount rate</t>
        </is>
      </c>
      <c r="C10" s="4" t="inlineStr">
        <is>
          <t>12.00%</t>
        </is>
      </c>
    </row>
    <row r="11">
      <c r="A11" s="4" t="inlineStr">
        <is>
          <t>Rental expense</t>
        </is>
      </c>
      <c r="C11" s="5" t="n">
        <v>120193</v>
      </c>
      <c r="D11" s="6" t="n">
        <v>120193</v>
      </c>
    </row>
    <row r="12">
      <c r="A12" s="4" t="inlineStr">
        <is>
          <t>Description of production incentive compensation plan</t>
        </is>
      </c>
      <c r="B12" s="4" t="inlineStr">
        <is>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is>
      </c>
    </row>
    <row r="13">
      <c r="A13" s="4" t="inlineStr">
        <is>
          <t>Maximum percentage of revenue to fund a pool from a well</t>
        </is>
      </c>
      <c r="B13" s="4" t="inlineStr">
        <is>
          <t>2.00%</t>
        </is>
      </c>
    </row>
    <row r="14">
      <c r="A14" s="4" t="inlineStr">
        <is>
          <t>Maximum percentage of revenue from a well considered for pool cap</t>
        </is>
      </c>
      <c r="B14" s="4" t="inlineStr">
        <is>
          <t>73.00%</t>
        </is>
      </c>
    </row>
    <row r="15">
      <c r="A15" s="4" t="inlineStr">
        <is>
          <t>Maximum percentage of revenue from a well considered for pool nri</t>
        </is>
      </c>
      <c r="B15" s="4" t="inlineStr">
        <is>
          <t>71.00%</t>
        </is>
      </c>
    </row>
    <row r="16">
      <c r="A16" s="4" t="inlineStr">
        <is>
          <t>Period consider for payout of revenues to participants</t>
        </is>
      </c>
      <c r="B16" s="4" t="inlineStr">
        <is>
          <t>60 days</t>
        </is>
      </c>
    </row>
    <row r="17">
      <c r="A17" s="4" t="inlineStr">
        <is>
          <t>Production Incentive Compensation Plan [Member]</t>
        </is>
      </c>
    </row>
    <row r="18">
      <c r="A18" s="4" t="inlineStr">
        <is>
          <t>Payment of overriding royalty interests</t>
        </is>
      </c>
      <c r="C18" s="6" t="n">
        <v>6538</v>
      </c>
      <c r="D18" s="6" t="n">
        <v>84</v>
      </c>
    </row>
    <row r="19">
      <c r="A19" s="4" t="inlineStr">
        <is>
          <t>Accounts payable</t>
        </is>
      </c>
      <c r="C19" s="5" t="n">
        <v>0</v>
      </c>
      <c r="D19" s="5" t="n">
        <v>0</v>
      </c>
    </row>
    <row r="20">
      <c r="A20" s="4" t="inlineStr">
        <is>
          <t>Colombia [Member] | Current Director [Member]</t>
        </is>
      </c>
    </row>
    <row r="21">
      <c r="A21" s="4" t="inlineStr">
        <is>
          <t>Percentage of royalty interest</t>
        </is>
      </c>
      <c r="C21" s="4" t="inlineStr">
        <is>
          <t>1.50%</t>
        </is>
      </c>
    </row>
    <row r="22">
      <c r="A22" s="4" t="inlineStr">
        <is>
          <t>Colombia [Member] | Former Chairman [Member]</t>
        </is>
      </c>
    </row>
    <row r="23">
      <c r="A23" s="4" t="inlineStr">
        <is>
          <t>Percentage of royalty interest</t>
        </is>
      </c>
      <c r="C23" s="4" t="inlineStr">
        <is>
          <t>1.50%</t>
        </is>
      </c>
    </row>
    <row r="24">
      <c r="A24" s="4" t="inlineStr">
        <is>
          <t>Colombia [Member] | Chief Executive Officer [Member]</t>
        </is>
      </c>
    </row>
    <row r="25">
      <c r="A25" s="4" t="inlineStr">
        <is>
          <t>Percentage of royalty interest</t>
        </is>
      </c>
      <c r="C25" s="4" t="inlineStr">
        <is>
          <t>1.50%</t>
        </is>
      </c>
    </row>
    <row r="26">
      <c r="A26" s="4" t="inlineStr">
        <is>
          <t>Yoakum County Acreage [Member]</t>
        </is>
      </c>
    </row>
    <row r="27">
      <c r="A27" s="4" t="inlineStr">
        <is>
          <t>Percentage of pool interest rate</t>
        </is>
      </c>
      <c r="C27" s="4" t="inlineStr">
        <is>
          <t>1.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 of Use Assets and Liabilities (Details) - USD ($)</t>
        </is>
      </c>
      <c r="B1" s="2" t="inlineStr">
        <is>
          <t>Dec. 31, 2020</t>
        </is>
      </c>
      <c r="C1" s="2" t="inlineStr">
        <is>
          <t>Dec. 31, 2019</t>
        </is>
      </c>
    </row>
    <row r="2">
      <c r="A2" s="3" t="inlineStr">
        <is>
          <t>Commitments and Contingencies Disclosure [Abstract]</t>
        </is>
      </c>
    </row>
    <row r="3">
      <c r="A3" s="4" t="inlineStr">
        <is>
          <t>Right of use asset</t>
        </is>
      </c>
      <c r="B3" s="5" t="n">
        <v>194123</v>
      </c>
      <c r="C3" s="5" t="n">
        <v>281489</v>
      </c>
    </row>
    <row r="4">
      <c r="A4" s="4" t="inlineStr">
        <is>
          <t>Operating lease, current liability</t>
        </is>
      </c>
      <c r="B4" s="6" t="n">
        <v>110577</v>
      </c>
      <c r="C4" s="6" t="n">
        <v>97890</v>
      </c>
    </row>
    <row r="5">
      <c r="A5" s="4" t="inlineStr">
        <is>
          <t>Long-term operating lease liability</t>
        </is>
      </c>
      <c r="B5" s="6" t="n">
        <v>107862</v>
      </c>
      <c r="C5" s="6" t="n">
        <v>219410</v>
      </c>
    </row>
    <row r="6">
      <c r="A6" s="4" t="inlineStr">
        <is>
          <t>Total lease liability</t>
        </is>
      </c>
      <c r="B6" s="5" t="n">
        <v>219410</v>
      </c>
      <c r="C6" s="5" t="n">
        <v>317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Narrative) - Subsequent Event [Member] - USD ($)</t>
        </is>
      </c>
      <c r="B1" s="2" t="inlineStr">
        <is>
          <t>1 Months Ended</t>
        </is>
      </c>
    </row>
    <row r="2">
      <c r="B2" s="2" t="inlineStr">
        <is>
          <t>Feb. 28, 2021</t>
        </is>
      </c>
      <c r="C2" s="2" t="inlineStr">
        <is>
          <t>Jan. 31, 2021</t>
        </is>
      </c>
      <c r="D2" s="2" t="inlineStr">
        <is>
          <t>Mar. 31, 2021</t>
        </is>
      </c>
    </row>
    <row r="3">
      <c r="A3" s="4" t="inlineStr">
        <is>
          <t>Commission perecentage from gross proceeds of sale of share</t>
        </is>
      </c>
      <c r="B3" s="4" t="inlineStr">
        <is>
          <t>3.00%</t>
        </is>
      </c>
      <c r="C3" s="4" t="inlineStr">
        <is>
          <t>3.00%</t>
        </is>
      </c>
    </row>
    <row r="4">
      <c r="A4" s="4" t="inlineStr">
        <is>
          <t>Hupecol Meta [Member]</t>
        </is>
      </c>
    </row>
    <row r="5">
      <c r="A5" s="4" t="inlineStr">
        <is>
          <t>Additional interests acquired</t>
        </is>
      </c>
      <c r="D5" s="5" t="n">
        <v>99716</v>
      </c>
    </row>
    <row r="6">
      <c r="A6" s="4" t="inlineStr">
        <is>
          <t>Percentage of interests acquired</t>
        </is>
      </c>
      <c r="D6" s="4" t="inlineStr">
        <is>
          <t>7.85%</t>
        </is>
      </c>
    </row>
    <row r="7">
      <c r="A7" s="4" t="inlineStr">
        <is>
          <t>Hupecol Meta [Member] | Venus Exploration Area [Member]</t>
        </is>
      </c>
    </row>
    <row r="8">
      <c r="A8" s="4" t="inlineStr">
        <is>
          <t>Percentage of interests acquired</t>
        </is>
      </c>
      <c r="D8" s="4" t="inlineStr">
        <is>
          <t>6.99%</t>
        </is>
      </c>
    </row>
    <row r="9">
      <c r="A9" s="4" t="inlineStr">
        <is>
          <t>Hupecol Meta [Member] | CPO-11 block [Member]</t>
        </is>
      </c>
    </row>
    <row r="10">
      <c r="A10" s="4" t="inlineStr">
        <is>
          <t>Percentage of interests acquired</t>
        </is>
      </c>
      <c r="D10" s="4" t="inlineStr">
        <is>
          <t>3.495%</t>
        </is>
      </c>
    </row>
    <row r="11">
      <c r="A11" s="4" t="inlineStr">
        <is>
          <t>Sales Agreement (2021 ATM Offering) [Member] | Univest Securities, LLC [Member] | Maximum [Member]</t>
        </is>
      </c>
    </row>
    <row r="12">
      <c r="A12" s="4" t="inlineStr">
        <is>
          <t>Sale of stock shares of common stock value</t>
        </is>
      </c>
      <c r="C12" s="5" t="n">
        <v>4768000</v>
      </c>
    </row>
    <row r="13">
      <c r="A13" s="4" t="inlineStr">
        <is>
          <t>Reimbursement of expenses connection with offering</t>
        </is>
      </c>
      <c r="C13" s="6" t="n">
        <v>18000</v>
      </c>
    </row>
    <row r="14">
      <c r="A14" s="4" t="inlineStr">
        <is>
          <t>ATM Offering [Member]</t>
        </is>
      </c>
    </row>
    <row r="15">
      <c r="A15" s="4" t="inlineStr">
        <is>
          <t>Sale of stock shares of common stock value</t>
        </is>
      </c>
      <c r="C15" s="5" t="n">
        <v>4600000</v>
      </c>
    </row>
    <row r="16">
      <c r="A16" s="4" t="inlineStr">
        <is>
          <t>Number shares sold</t>
        </is>
      </c>
      <c r="C16" s="6" t="n">
        <v>2108520</v>
      </c>
    </row>
    <row r="17">
      <c r="A17" s="4" t="inlineStr">
        <is>
          <t>Sales Agreement (2021 Supplemental ATM Offering) [Member] | Univest Securities, LLC [Member] | Maximum [Member]</t>
        </is>
      </c>
    </row>
    <row r="18">
      <c r="A18" s="4" t="inlineStr">
        <is>
          <t>Sale of stock shares of common stock value</t>
        </is>
      </c>
      <c r="B18" s="5" t="n">
        <v>2030000</v>
      </c>
    </row>
    <row r="19">
      <c r="A19" s="4" t="inlineStr">
        <is>
          <t>Reimbursement of expenses connection with offering</t>
        </is>
      </c>
      <c r="B19" s="6" t="n">
        <v>18000</v>
      </c>
    </row>
    <row r="20">
      <c r="A20" s="4" t="inlineStr">
        <is>
          <t>Supplemental ATM Offering [Member]</t>
        </is>
      </c>
    </row>
    <row r="21">
      <c r="A21" s="4" t="inlineStr">
        <is>
          <t>Sale of stock shares of common stock value</t>
        </is>
      </c>
      <c r="B21" s="5" t="n">
        <v>1940000</v>
      </c>
    </row>
    <row r="22">
      <c r="A22" s="4" t="inlineStr">
        <is>
          <t>Number shares sold</t>
        </is>
      </c>
      <c r="B22" s="6" t="n">
        <v>813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Information - Schedule of Revenues and Long Lived Assets Attributable to Geographical Area (Details) - USD ($)</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5" t="n">
        <v>552345</v>
      </c>
      <c r="C4" s="5" t="n">
        <v>997992</v>
      </c>
    </row>
    <row r="5">
      <c r="A5" s="4" t="inlineStr">
        <is>
          <t>Long Lived Assets, Net</t>
        </is>
      </c>
      <c r="B5" s="6" t="n">
        <v>5010558</v>
      </c>
      <c r="C5" s="6" t="n">
        <v>6369555</v>
      </c>
    </row>
    <row r="6">
      <c r="A6" s="4" t="inlineStr">
        <is>
          <t>North America [Member]</t>
        </is>
      </c>
    </row>
    <row r="7">
      <c r="A7" s="3" t="inlineStr">
        <is>
          <t>Revenues from External Customers and Long-Lived Assets [Line Items]</t>
        </is>
      </c>
    </row>
    <row r="8">
      <c r="A8" s="4" t="inlineStr">
        <is>
          <t>Revenues</t>
        </is>
      </c>
      <c r="B8" s="6" t="n">
        <v>552346</v>
      </c>
      <c r="C8" s="6" t="n">
        <v>997992</v>
      </c>
    </row>
    <row r="9">
      <c r="A9" s="4" t="inlineStr">
        <is>
          <t>South America [Member]</t>
        </is>
      </c>
    </row>
    <row r="10">
      <c r="A10" s="3" t="inlineStr">
        <is>
          <t>Revenues from External Customers and Long-Lived Assets [Line Items]</t>
        </is>
      </c>
    </row>
    <row r="11">
      <c r="A11" s="4" t="inlineStr">
        <is>
          <t>Revenues</t>
        </is>
      </c>
      <c r="B11" s="4" t="inlineStr">
        <is>
          <t xml:space="preserve"> </t>
        </is>
      </c>
      <c r="C11" s="4" t="inlineStr">
        <is>
          <t xml:space="preserve"> </t>
        </is>
      </c>
    </row>
    <row r="12">
      <c r="A12" s="4" t="inlineStr">
        <is>
          <t>Reportable Geographical Components [Member] | North America [Member]</t>
        </is>
      </c>
    </row>
    <row r="13">
      <c r="A13" s="3" t="inlineStr">
        <is>
          <t>Revenues from External Customers and Long-Lived Assets [Line Items]</t>
        </is>
      </c>
    </row>
    <row r="14">
      <c r="A14" s="4" t="inlineStr">
        <is>
          <t>Revenues</t>
        </is>
      </c>
      <c r="B14" s="6" t="n">
        <v>552345</v>
      </c>
      <c r="C14" s="6" t="n">
        <v>997992</v>
      </c>
    </row>
    <row r="15">
      <c r="A15" s="4" t="inlineStr">
        <is>
          <t>Long Lived Assets, Net</t>
        </is>
      </c>
      <c r="B15" s="6" t="n">
        <v>2667432</v>
      </c>
      <c r="C15" s="6" t="n">
        <v>4026429</v>
      </c>
    </row>
    <row r="16">
      <c r="A16" s="4" t="inlineStr">
        <is>
          <t>Reportable Geographical Components [Member] | South America [Member]</t>
        </is>
      </c>
    </row>
    <row r="17">
      <c r="A17" s="3" t="inlineStr">
        <is>
          <t>Revenues from External Customers and Long-Lived Assets [Line Items]</t>
        </is>
      </c>
    </row>
    <row r="18">
      <c r="A18" s="4" t="inlineStr">
        <is>
          <t>Revenues</t>
        </is>
      </c>
      <c r="B18" s="4" t="inlineStr">
        <is>
          <t xml:space="preserve"> </t>
        </is>
      </c>
      <c r="C18" s="4" t="inlineStr">
        <is>
          <t xml:space="preserve"> </t>
        </is>
      </c>
    </row>
    <row r="19">
      <c r="A19" s="4" t="inlineStr">
        <is>
          <t>Long Lived Assets, Net</t>
        </is>
      </c>
      <c r="B19" s="5" t="n">
        <v>2343126</v>
      </c>
      <c r="C19" s="5" t="n">
        <v>23431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17" customWidth="1" min="3" max="3"/>
  </cols>
  <sheetData>
    <row r="1">
      <c r="A1" s="1" t="inlineStr">
        <is>
          <t>Supplemental Information on Oil and Gas Exploration, Development and Production Activities (Unaudited) (Details Narrative)</t>
        </is>
      </c>
      <c r="B1" s="2" t="inlineStr">
        <is>
          <t>12 Months Ended</t>
        </is>
      </c>
    </row>
    <row r="2">
      <c r="B2" s="2" t="inlineStr">
        <is>
          <t>Dec. 31, 2020$ / sharesbbl</t>
        </is>
      </c>
      <c r="C2" s="2" t="inlineStr">
        <is>
          <t>Dec. 31, 2019bbl</t>
        </is>
      </c>
    </row>
    <row r="3">
      <c r="A3" s="4" t="inlineStr">
        <is>
          <t>Period of average prices used in calculating proved oil and gas reserves</t>
        </is>
      </c>
      <c r="B3" s="4" t="inlineStr">
        <is>
          <t>12 months</t>
        </is>
      </c>
    </row>
    <row r="4">
      <c r="A4" s="4" t="inlineStr">
        <is>
          <t>Minimum experience of Vice President of independent professional engineering firm</t>
        </is>
      </c>
      <c r="B4" s="4" t="inlineStr">
        <is>
          <t>30 years</t>
        </is>
      </c>
    </row>
    <row r="5">
      <c r="A5" s="4" t="inlineStr">
        <is>
          <t>Gas [Member]</t>
        </is>
      </c>
    </row>
    <row r="6">
      <c r="A6" s="4" t="inlineStr">
        <is>
          <t>Proved undeveloped reserves</t>
        </is>
      </c>
      <c r="B6" s="4" t="inlineStr">
        <is>
          <t xml:space="preserve"> </t>
        </is>
      </c>
      <c r="C6" s="6" t="n">
        <v>756143</v>
      </c>
    </row>
    <row r="7">
      <c r="A7" s="4" t="inlineStr">
        <is>
          <t>Oil [Member]</t>
        </is>
      </c>
    </row>
    <row r="8">
      <c r="A8" s="4" t="inlineStr">
        <is>
          <t>Proved undeveloped reserves</t>
        </is>
      </c>
      <c r="B8" s="4" t="inlineStr">
        <is>
          <t xml:space="preserve"> </t>
        </is>
      </c>
      <c r="C8" s="6" t="n">
        <v>155490</v>
      </c>
    </row>
    <row r="9">
      <c r="A9" s="4" t="inlineStr">
        <is>
          <t>United States [Member]</t>
        </is>
      </c>
    </row>
    <row r="10">
      <c r="A10" s="4" t="inlineStr">
        <is>
          <t>Amortization rate per unit | $ / shares</t>
        </is>
      </c>
      <c r="B10" s="8" t="n">
        <v>15.89</v>
      </c>
    </row>
    <row r="11">
      <c r="A11" s="4" t="inlineStr">
        <is>
          <t>United States [Member] | Oil [Member]</t>
        </is>
      </c>
    </row>
    <row r="12">
      <c r="A12" s="4" t="inlineStr">
        <is>
          <t>Proved undeveloped reserves</t>
        </is>
      </c>
      <c r="B12" s="4" t="inlineStr">
        <is>
          <t xml:space="preserve"> </t>
        </is>
      </c>
      <c r="C12" s="6" t="n">
        <v>155490</v>
      </c>
    </row>
    <row r="13">
      <c r="A13" s="4" t="inlineStr">
        <is>
          <t>South America [Member]</t>
        </is>
      </c>
    </row>
    <row r="14">
      <c r="A14" s="4" t="inlineStr">
        <is>
          <t>Amortization rate per unit | $ / shares</t>
        </is>
      </c>
      <c r="B14" s="5" t="n">
        <v>0</v>
      </c>
    </row>
    <row r="15">
      <c r="A15" s="4" t="inlineStr">
        <is>
          <t>South America [Member] | Oil [Member]</t>
        </is>
      </c>
    </row>
    <row r="16">
      <c r="A16" s="4" t="inlineStr">
        <is>
          <t>Proved undeveloped reserves</t>
        </is>
      </c>
      <c r="B16" s="4" t="inlineStr">
        <is>
          <t xml:space="preserve"> </t>
        </is>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Exploration, Development and Production Activities (Unaudited) - Schedule of Oil and Gas Revenues and Lease Operating Expenses (Details) - USD ($)</t>
        </is>
      </c>
      <c r="B1" s="2" t="inlineStr">
        <is>
          <t>12 Months Ended</t>
        </is>
      </c>
    </row>
    <row r="2">
      <c r="B2" s="2" t="inlineStr">
        <is>
          <t>Dec. 31, 2020</t>
        </is>
      </c>
      <c r="C2" s="2" t="inlineStr">
        <is>
          <t>Dec. 31, 2019</t>
        </is>
      </c>
    </row>
    <row r="3">
      <c r="A3" s="3" t="inlineStr">
        <is>
          <t>Results of Operations for Oil and Gas Producing Activities, by Geographic Area [Line Items]</t>
        </is>
      </c>
    </row>
    <row r="4">
      <c r="A4" s="4" t="inlineStr">
        <is>
          <t>Revenues</t>
        </is>
      </c>
      <c r="B4" s="5" t="n">
        <v>552345</v>
      </c>
      <c r="C4" s="5" t="n">
        <v>997992</v>
      </c>
    </row>
    <row r="5">
      <c r="A5" s="4" t="inlineStr">
        <is>
          <t>Production Cost</t>
        </is>
      </c>
      <c r="B5" s="6" t="n">
        <v>403974</v>
      </c>
      <c r="C5" s="6" t="n">
        <v>789708</v>
      </c>
    </row>
    <row r="6">
      <c r="A6" s="4" t="inlineStr">
        <is>
          <t>North America [Member]</t>
        </is>
      </c>
    </row>
    <row r="7">
      <c r="A7" s="3" t="inlineStr">
        <is>
          <t>Results of Operations for Oil and Gas Producing Activities, by Geographic Area [Line Items]</t>
        </is>
      </c>
    </row>
    <row r="8">
      <c r="A8" s="4" t="inlineStr">
        <is>
          <t>Revenues</t>
        </is>
      </c>
      <c r="B8" s="6" t="n">
        <v>552346</v>
      </c>
      <c r="C8" s="6" t="n">
        <v>997992</v>
      </c>
    </row>
    <row r="9">
      <c r="A9" s="4" t="inlineStr">
        <is>
          <t>Production Cost</t>
        </is>
      </c>
      <c r="B9" s="6" t="n">
        <v>403974</v>
      </c>
      <c r="C9" s="6" t="n">
        <v>789708</v>
      </c>
    </row>
    <row r="10">
      <c r="A10" s="4" t="inlineStr">
        <is>
          <t>South America [Member]</t>
        </is>
      </c>
    </row>
    <row r="11">
      <c r="A11" s="3" t="inlineStr">
        <is>
          <t>Results of Operations for Oil and Gas Producing Activities, by Geographic Area [Line Items]</t>
        </is>
      </c>
    </row>
    <row r="12">
      <c r="A12" s="4" t="inlineStr">
        <is>
          <t>Revenues</t>
        </is>
      </c>
      <c r="B12" s="4" t="inlineStr">
        <is>
          <t xml:space="preserve"> </t>
        </is>
      </c>
      <c r="C12" s="4" t="inlineStr">
        <is>
          <t xml:space="preserve"> </t>
        </is>
      </c>
    </row>
    <row r="13">
      <c r="A13" s="4" t="inlineStr">
        <is>
          <t>Production Cos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Exploration, Development and Production Activities (Unaudited) - Capitalized Costs and Accumulated Depletion Relating to Oil and Gas Producing Activities (Details) - USD ($)</t>
        </is>
      </c>
      <c r="B1" s="2" t="inlineStr">
        <is>
          <t>Dec. 31, 2020</t>
        </is>
      </c>
      <c r="C1" s="2" t="inlineStr">
        <is>
          <t>Dec. 31, 2019</t>
        </is>
      </c>
    </row>
    <row r="2">
      <c r="A2" s="3" t="inlineStr">
        <is>
          <t>Capitalized Costs Relating to Oil and Gas Producing Activities, by Geographic Area [Line Items]</t>
        </is>
      </c>
    </row>
    <row r="3">
      <c r="A3" s="4" t="inlineStr">
        <is>
          <t>Unproved properties not being amortized</t>
        </is>
      </c>
      <c r="B3" s="5" t="n">
        <v>3981805</v>
      </c>
      <c r="C3" s="5" t="n">
        <v>2478456</v>
      </c>
    </row>
    <row r="4">
      <c r="A4" s="4" t="inlineStr">
        <is>
          <t>Proved properties being amortized</t>
        </is>
      </c>
      <c r="B4" s="6" t="n">
        <v>61089738</v>
      </c>
    </row>
    <row r="5">
      <c r="A5" s="4" t="inlineStr">
        <is>
          <t>Accumulated depreciation, depletion, amortization and impairment</t>
        </is>
      </c>
      <c r="B5" s="6" t="n">
        <v>-60060985</v>
      </c>
    </row>
    <row r="6">
      <c r="A6" s="4" t="inlineStr">
        <is>
          <t>Net capitalized costs</t>
        </is>
      </c>
      <c r="B6" s="6" t="n">
        <v>5010558</v>
      </c>
    </row>
    <row r="7">
      <c r="A7" s="4" t="inlineStr">
        <is>
          <t>United States [Member]</t>
        </is>
      </c>
    </row>
    <row r="8">
      <c r="A8" s="3" t="inlineStr">
        <is>
          <t>Capitalized Costs Relating to Oil and Gas Producing Activities, by Geographic Area [Line Items]</t>
        </is>
      </c>
    </row>
    <row r="9">
      <c r="A9" s="4" t="inlineStr">
        <is>
          <t>Unproved properties not being amortized</t>
        </is>
      </c>
      <c r="B9" s="6" t="n">
        <v>1638679</v>
      </c>
      <c r="C9" s="6" t="n">
        <v>135330</v>
      </c>
    </row>
    <row r="10">
      <c r="A10" s="4" t="inlineStr">
        <is>
          <t>Proved properties being amortized</t>
        </is>
      </c>
      <c r="B10" s="6" t="n">
        <v>11645084</v>
      </c>
    </row>
    <row r="11">
      <c r="A11" s="4" t="inlineStr">
        <is>
          <t>Accumulated depreciation, depletion, amortization and impairment</t>
        </is>
      </c>
      <c r="B11" s="6" t="n">
        <v>-10616331</v>
      </c>
    </row>
    <row r="12">
      <c r="A12" s="4" t="inlineStr">
        <is>
          <t>Net capitalized costs</t>
        </is>
      </c>
      <c r="B12" s="6" t="n">
        <v>2667432</v>
      </c>
    </row>
    <row r="13">
      <c r="A13" s="4" t="inlineStr">
        <is>
          <t>South America [Member]</t>
        </is>
      </c>
    </row>
    <row r="14">
      <c r="A14" s="3" t="inlineStr">
        <is>
          <t>Capitalized Costs Relating to Oil and Gas Producing Activities, by Geographic Area [Line Items]</t>
        </is>
      </c>
    </row>
    <row r="15">
      <c r="A15" s="4" t="inlineStr">
        <is>
          <t>Unproved properties not being amortized</t>
        </is>
      </c>
      <c r="B15" s="6" t="n">
        <v>2343126</v>
      </c>
      <c r="C15" s="5" t="n">
        <v>2343126</v>
      </c>
    </row>
    <row r="16">
      <c r="A16" s="4" t="inlineStr">
        <is>
          <t>Proved properties being amortized</t>
        </is>
      </c>
      <c r="B16" s="6" t="n">
        <v>49444654</v>
      </c>
    </row>
    <row r="17">
      <c r="A17" s="4" t="inlineStr">
        <is>
          <t>Accumulated depreciation, depletion, amortization and impairment</t>
        </is>
      </c>
      <c r="B17" s="6" t="n">
        <v>-49444654</v>
      </c>
    </row>
    <row r="18">
      <c r="A18" s="4" t="inlineStr">
        <is>
          <t>Net capitalized costs</t>
        </is>
      </c>
      <c r="B18" s="5" t="n">
        <v>2343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Exploration, Development and Production Activities (Unaudited) - Costs Incurred in Oil and Gas Property Acquisition, Exploration and Development Activities (Details) - USD ($)</t>
        </is>
      </c>
      <c r="B1" s="2" t="inlineStr">
        <is>
          <t>12 Months Ended</t>
        </is>
      </c>
    </row>
    <row r="2">
      <c r="B2" s="2" t="inlineStr">
        <is>
          <t>Dec. 31, 2020</t>
        </is>
      </c>
      <c r="C2" s="2" t="inlineStr">
        <is>
          <t>Dec. 31, 2019</t>
        </is>
      </c>
    </row>
    <row r="3">
      <c r="A3" s="4" t="inlineStr">
        <is>
          <t>United States [Member]</t>
        </is>
      </c>
    </row>
    <row r="4">
      <c r="A4" s="3" t="inlineStr">
        <is>
          <t>Costs Incurred, Oil and Gas Property Acquisition, Exploration, and Development Activities [Line Items]</t>
        </is>
      </c>
    </row>
    <row r="5">
      <c r="A5" s="4" t="inlineStr">
        <is>
          <t>Proved</t>
        </is>
      </c>
      <c r="B5" s="5" t="n">
        <v>3521</v>
      </c>
      <c r="C5" s="5" t="n">
        <v>531417</v>
      </c>
    </row>
    <row r="6">
      <c r="A6" s="4" t="inlineStr">
        <is>
          <t>Unproved</t>
        </is>
      </c>
      <c r="B6" s="6" t="n">
        <v>1503349</v>
      </c>
      <c r="C6" s="4" t="inlineStr">
        <is>
          <t xml:space="preserve"> </t>
        </is>
      </c>
    </row>
    <row r="7">
      <c r="A7" s="4" t="inlineStr">
        <is>
          <t>Exploration costs</t>
        </is>
      </c>
      <c r="B7" s="4" t="inlineStr">
        <is>
          <t xml:space="preserve"> </t>
        </is>
      </c>
      <c r="C7" s="4" t="inlineStr">
        <is>
          <t xml:space="preserve"> </t>
        </is>
      </c>
    </row>
    <row r="8">
      <c r="A8" s="4" t="inlineStr">
        <is>
          <t>Development costs</t>
        </is>
      </c>
      <c r="B8" s="6" t="n">
        <v>3006</v>
      </c>
      <c r="C8" s="6" t="n">
        <v>138945</v>
      </c>
    </row>
    <row r="9">
      <c r="A9" s="4" t="inlineStr">
        <is>
          <t>Total costs incurred</t>
        </is>
      </c>
      <c r="B9" s="6" t="n">
        <v>1509876</v>
      </c>
      <c r="C9" s="6" t="n">
        <v>670362</v>
      </c>
    </row>
    <row r="10">
      <c r="A10" s="4" t="inlineStr">
        <is>
          <t>South America [Member]</t>
        </is>
      </c>
    </row>
    <row r="11">
      <c r="A11" s="3" t="inlineStr">
        <is>
          <t>Costs Incurred, Oil and Gas Property Acquisition, Exploration, and Development Activities [Line Items]</t>
        </is>
      </c>
    </row>
    <row r="12">
      <c r="A12" s="4" t="inlineStr">
        <is>
          <t>Proved</t>
        </is>
      </c>
      <c r="B12" s="4" t="inlineStr">
        <is>
          <t xml:space="preserve"> </t>
        </is>
      </c>
      <c r="C12" s="4" t="inlineStr">
        <is>
          <t xml:space="preserve"> </t>
        </is>
      </c>
    </row>
    <row r="13">
      <c r="A13" s="4" t="inlineStr">
        <is>
          <t>Unproved</t>
        </is>
      </c>
      <c r="B13" s="4" t="inlineStr">
        <is>
          <t xml:space="preserve"> </t>
        </is>
      </c>
      <c r="C13" s="6" t="n">
        <v>21957</v>
      </c>
    </row>
    <row r="14">
      <c r="A14" s="4" t="inlineStr">
        <is>
          <t>Exploration costs</t>
        </is>
      </c>
      <c r="B14" s="4" t="inlineStr">
        <is>
          <t xml:space="preserve"> </t>
        </is>
      </c>
      <c r="C14" s="4" t="inlineStr">
        <is>
          <t xml:space="preserve"> </t>
        </is>
      </c>
    </row>
    <row r="15">
      <c r="A15" s="4" t="inlineStr">
        <is>
          <t>Development costs</t>
        </is>
      </c>
      <c r="B15" s="4" t="inlineStr">
        <is>
          <t xml:space="preserve"> </t>
        </is>
      </c>
      <c r="C15" s="4" t="inlineStr">
        <is>
          <t xml:space="preserve"> </t>
        </is>
      </c>
    </row>
    <row r="16">
      <c r="A16" s="4" t="inlineStr">
        <is>
          <t>Total costs incurred</t>
        </is>
      </c>
      <c r="B16" s="4" t="inlineStr">
        <is>
          <t xml:space="preserve"> </t>
        </is>
      </c>
      <c r="C16" s="5" t="n">
        <v>21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4037074</v>
      </c>
      <c r="C4" s="5" t="n">
        <v>-2515694</v>
      </c>
    </row>
    <row r="5">
      <c r="A5" s="3" t="inlineStr">
        <is>
          <t>Adjustments to reconcile net loss to net cash (used in) provided by operations</t>
        </is>
      </c>
    </row>
    <row r="6">
      <c r="A6" s="4" t="inlineStr">
        <is>
          <t>Depreciation and depletion</t>
        </is>
      </c>
      <c r="B6" s="6" t="n">
        <v>364810</v>
      </c>
      <c r="C6" s="6" t="n">
        <v>438553</v>
      </c>
    </row>
    <row r="7">
      <c r="A7" s="4" t="inlineStr">
        <is>
          <t>Impairment of oil and gas properties</t>
        </is>
      </c>
      <c r="B7" s="6" t="n">
        <v>2519032</v>
      </c>
      <c r="C7" s="6" t="n">
        <v>745691</v>
      </c>
    </row>
    <row r="8">
      <c r="A8" s="4" t="inlineStr">
        <is>
          <t>Accretion of plugging and abandonment costs</t>
        </is>
      </c>
      <c r="B8" s="6" t="n">
        <v>3286</v>
      </c>
      <c r="C8" s="6" t="n">
        <v>5432</v>
      </c>
    </row>
    <row r="9">
      <c r="A9" s="4" t="inlineStr">
        <is>
          <t>Stock-based compensation</t>
        </is>
      </c>
      <c r="B9" s="6" t="n">
        <v>434581</v>
      </c>
      <c r="C9" s="6" t="n">
        <v>156091</v>
      </c>
    </row>
    <row r="10">
      <c r="A10" s="4" t="inlineStr">
        <is>
          <t>Amortization of right of use asset</t>
        </is>
      </c>
      <c r="B10" s="6" t="n">
        <v>87366</v>
      </c>
      <c r="C10" s="6" t="n">
        <v>76495</v>
      </c>
    </row>
    <row r="11">
      <c r="A11" s="4" t="inlineStr">
        <is>
          <t>Amortization of debt discount</t>
        </is>
      </c>
      <c r="B11" s="6" t="n">
        <v>23467</v>
      </c>
      <c r="C11" s="6" t="n">
        <v>162533</v>
      </c>
    </row>
    <row r="12">
      <c r="A12" s="3" t="inlineStr">
        <is>
          <t>Change in operating assets and liabilities:</t>
        </is>
      </c>
    </row>
    <row r="13">
      <c r="A13" s="4" t="inlineStr">
        <is>
          <t>Decrease/(increase) in accounts receivable</t>
        </is>
      </c>
      <c r="B13" s="6" t="n">
        <v>-15568</v>
      </c>
      <c r="C13" s="6" t="n">
        <v>55847</v>
      </c>
    </row>
    <row r="14">
      <c r="A14" s="4" t="inlineStr">
        <is>
          <t>Decrease in prepaid expense and other current assets</t>
        </is>
      </c>
      <c r="B14" s="6" t="n">
        <v>3660</v>
      </c>
      <c r="C14" s="6" t="n">
        <v>26876</v>
      </c>
    </row>
    <row r="15">
      <c r="A15" s="4" t="inlineStr">
        <is>
          <t>Increase/(decrease) in accounts payable and accrued expenses</t>
        </is>
      </c>
      <c r="B15" s="6" t="n">
        <v>-136799</v>
      </c>
      <c r="C15" s="6" t="n">
        <v>305697</v>
      </c>
    </row>
    <row r="16">
      <c r="A16" s="4" t="inlineStr">
        <is>
          <t>Decrease in operating lease liability</t>
        </is>
      </c>
      <c r="B16" s="6" t="n">
        <v>-111548</v>
      </c>
      <c r="C16" s="6" t="n">
        <v>-182539</v>
      </c>
    </row>
    <row r="17">
      <c r="A17" s="4" t="inlineStr">
        <is>
          <t>Net cash used in operating activities</t>
        </is>
      </c>
      <c r="B17" s="6" t="n">
        <v>-864787</v>
      </c>
      <c r="C17" s="6" t="n">
        <v>-725019</v>
      </c>
    </row>
    <row r="18">
      <c r="A18" s="3" t="inlineStr">
        <is>
          <t>CASH FLOW FROM INVESTING ACTIVITIES</t>
        </is>
      </c>
    </row>
    <row r="19">
      <c r="A19" s="4" t="inlineStr">
        <is>
          <t>Payments for the acquisition and development of oil and gas properties</t>
        </is>
      </c>
      <c r="B19" s="6" t="n">
        <v>-1509876</v>
      </c>
      <c r="C19" s="6" t="n">
        <v>-692319</v>
      </c>
    </row>
    <row r="20">
      <c r="A20" s="4" t="inlineStr">
        <is>
          <t>Proceeds from sale of mineral interest</t>
        </is>
      </c>
      <c r="B20" s="6" t="n">
        <v>1487</v>
      </c>
      <c r="C20" s="4" t="inlineStr">
        <is>
          <t xml:space="preserve"> </t>
        </is>
      </c>
    </row>
    <row r="21">
      <c r="A21" s="4" t="inlineStr">
        <is>
          <t>Payments for the acquisition of cost method investment</t>
        </is>
      </c>
      <c r="B21" s="6" t="n">
        <v>-63396</v>
      </c>
      <c r="C21" s="6" t="n">
        <v>-197009</v>
      </c>
    </row>
    <row r="22">
      <c r="A22" s="4" t="inlineStr">
        <is>
          <t>Net cash used in investing activities</t>
        </is>
      </c>
      <c r="B22" s="6" t="n">
        <v>-1571785</v>
      </c>
      <c r="C22" s="6" t="n">
        <v>-889328</v>
      </c>
    </row>
    <row r="23">
      <c r="A23" s="3" t="inlineStr">
        <is>
          <t>CASH FLOW FROM FINANCING ACTIVITIES</t>
        </is>
      </c>
    </row>
    <row r="24">
      <c r="A24" s="4" t="inlineStr">
        <is>
          <t>Proceeds from issuance of notes payable, net of debt discount</t>
        </is>
      </c>
      <c r="B24" s="4" t="inlineStr">
        <is>
          <t xml:space="preserve"> </t>
        </is>
      </c>
      <c r="C24" s="6" t="n">
        <v>680000</v>
      </c>
    </row>
    <row r="25">
      <c r="A25" s="4" t="inlineStr">
        <is>
          <t>Repayments of notes payable</t>
        </is>
      </c>
      <c r="B25" s="6" t="n">
        <v>-621052</v>
      </c>
      <c r="C25" s="6" t="n">
        <v>-100000</v>
      </c>
    </row>
    <row r="26">
      <c r="A26" s="4" t="inlineStr">
        <is>
          <t>Proceeds from issuance of common stock for cash, net of offering costs</t>
        </is>
      </c>
      <c r="B26" s="6" t="n">
        <v>4434169</v>
      </c>
      <c r="C26" s="6" t="n">
        <v>606960</v>
      </c>
    </row>
    <row r="27">
      <c r="A27" s="4" t="inlineStr">
        <is>
          <t>Payment of preferred stock dividends</t>
        </is>
      </c>
      <c r="B27" s="6" t="n">
        <v>-231900</v>
      </c>
      <c r="C27" s="6" t="n">
        <v>-230400</v>
      </c>
    </row>
    <row r="28">
      <c r="A28" s="4" t="inlineStr">
        <is>
          <t>Net cash provided by financing activities</t>
        </is>
      </c>
      <c r="B28" s="6" t="n">
        <v>3581217</v>
      </c>
      <c r="C28" s="6" t="n">
        <v>966560</v>
      </c>
    </row>
    <row r="29">
      <c r="A29" s="4" t="inlineStr">
        <is>
          <t>(DECREASE) INCREASE IN CASH</t>
        </is>
      </c>
      <c r="B29" s="6" t="n">
        <v>1144645</v>
      </c>
      <c r="C29" s="6" t="n">
        <v>-657787</v>
      </c>
    </row>
    <row r="30">
      <c r="A30" s="4" t="inlineStr">
        <is>
          <t>Cash, beginning of year</t>
        </is>
      </c>
      <c r="B30" s="6" t="n">
        <v>97915</v>
      </c>
      <c r="C30" s="6" t="n">
        <v>755702</v>
      </c>
    </row>
    <row r="31">
      <c r="A31" s="4" t="inlineStr">
        <is>
          <t>Cash, end of year</t>
        </is>
      </c>
      <c r="B31" s="6" t="n">
        <v>1242560</v>
      </c>
      <c r="C31" s="6" t="n">
        <v>97915</v>
      </c>
    </row>
    <row r="32">
      <c r="A32" s="3" t="inlineStr">
        <is>
          <t>SUPPLEMENTAL CASH FLOW INFORMATION:</t>
        </is>
      </c>
    </row>
    <row r="33">
      <c r="A33" s="4" t="inlineStr">
        <is>
          <t>Interest paid</t>
        </is>
      </c>
      <c r="B33" s="6" t="n">
        <v>3350</v>
      </c>
      <c r="C33" s="6" t="n">
        <v>21439</v>
      </c>
    </row>
    <row r="34">
      <c r="A34" s="4" t="inlineStr">
        <is>
          <t>Taxes paid</t>
        </is>
      </c>
      <c r="B34" s="4" t="inlineStr">
        <is>
          <t xml:space="preserve"> </t>
        </is>
      </c>
      <c r="C34" s="4" t="inlineStr">
        <is>
          <t xml:space="preserve"> </t>
        </is>
      </c>
    </row>
    <row r="35">
      <c r="A35" s="3" t="inlineStr">
        <is>
          <t>SUPPLEMENTAL NON-CASH INVESTING AND FINANCING ACTIVITIES</t>
        </is>
      </c>
    </row>
    <row r="36">
      <c r="A36" s="4" t="inlineStr">
        <is>
          <t>Change in asset retirement obligations, net</t>
        </is>
      </c>
      <c r="B36" s="6" t="n">
        <v>17082</v>
      </c>
      <c r="C36" s="4" t="inlineStr">
        <is>
          <t xml:space="preserve"> </t>
        </is>
      </c>
    </row>
    <row r="37">
      <c r="A37" s="4" t="inlineStr">
        <is>
          <t>Debt discount from issuance of warrants as debt inducement</t>
        </is>
      </c>
      <c r="B37" s="4" t="inlineStr">
        <is>
          <t xml:space="preserve"> </t>
        </is>
      </c>
      <c r="C37" s="5" t="n">
        <v>1449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on Oil and Gas Exploration, Development and Production Activities (Unaudited) - Schedule of Proved Developed and Undeveloped Reserves by Product Type (Details) - bbl</t>
        </is>
      </c>
      <c r="B1" s="2" t="inlineStr">
        <is>
          <t>12 Months Ended</t>
        </is>
      </c>
    </row>
    <row r="2">
      <c r="B2" s="2" t="inlineStr">
        <is>
          <t>Dec. 31, 2020</t>
        </is>
      </c>
      <c r="C2" s="2" t="inlineStr">
        <is>
          <t>Dec. 31, 2019</t>
        </is>
      </c>
    </row>
    <row r="3">
      <c r="A3" s="4" t="inlineStr">
        <is>
          <t>Gas [Member]</t>
        </is>
      </c>
    </row>
    <row r="4">
      <c r="A4" s="3" t="inlineStr">
        <is>
          <t>Reserve Quantities [Line Items]</t>
        </is>
      </c>
    </row>
    <row r="5">
      <c r="A5" s="4" t="inlineStr">
        <is>
          <t>Balance at beginning of the period</t>
        </is>
      </c>
      <c r="B5" s="6" t="n">
        <v>2010669</v>
      </c>
      <c r="C5" s="6" t="n">
        <v>2723940</v>
      </c>
    </row>
    <row r="6">
      <c r="A6" s="4" t="inlineStr">
        <is>
          <t>Revisions of prior estimates</t>
        </is>
      </c>
      <c r="B6" s="6" t="n">
        <v>-1176962</v>
      </c>
      <c r="C6" s="6" t="n">
        <v>-596642</v>
      </c>
    </row>
    <row r="7">
      <c r="A7" s="4" t="inlineStr">
        <is>
          <t>Production</t>
        </is>
      </c>
      <c r="B7" s="6" t="n">
        <v>-69433</v>
      </c>
      <c r="C7" s="6" t="n">
        <v>-116629</v>
      </c>
    </row>
    <row r="8">
      <c r="A8" s="4" t="inlineStr">
        <is>
          <t>Discoveries</t>
        </is>
      </c>
      <c r="B8" s="4" t="inlineStr">
        <is>
          <t xml:space="preserve"> </t>
        </is>
      </c>
      <c r="C8" s="4" t="inlineStr">
        <is>
          <t xml:space="preserve"> </t>
        </is>
      </c>
    </row>
    <row r="9">
      <c r="A9" s="4" t="inlineStr">
        <is>
          <t>Balance at end of the period</t>
        </is>
      </c>
      <c r="B9" s="6" t="n">
        <v>764274</v>
      </c>
      <c r="C9" s="6" t="n">
        <v>2010669</v>
      </c>
    </row>
    <row r="10">
      <c r="A10" s="4" t="inlineStr">
        <is>
          <t>Proved developed reserves</t>
        </is>
      </c>
      <c r="B10" s="6" t="n">
        <v>764274</v>
      </c>
      <c r="C10" s="6" t="n">
        <v>1254526</v>
      </c>
    </row>
    <row r="11">
      <c r="A11" s="4" t="inlineStr">
        <is>
          <t>Proved undeveloped reserves</t>
        </is>
      </c>
      <c r="B11" s="4" t="inlineStr">
        <is>
          <t xml:space="preserve"> </t>
        </is>
      </c>
      <c r="C11" s="6" t="n">
        <v>756143</v>
      </c>
    </row>
    <row r="12">
      <c r="A12" s="4" t="inlineStr">
        <is>
          <t>Oil [Member]</t>
        </is>
      </c>
    </row>
    <row r="13">
      <c r="A13" s="3" t="inlineStr">
        <is>
          <t>Reserve Quantities [Line Items]</t>
        </is>
      </c>
    </row>
    <row r="14">
      <c r="A14" s="4" t="inlineStr">
        <is>
          <t>Balance at beginning of the period</t>
        </is>
      </c>
      <c r="B14" s="6" t="n">
        <v>247236</v>
      </c>
      <c r="C14" s="6" t="n">
        <v>350697</v>
      </c>
    </row>
    <row r="15">
      <c r="A15" s="4" t="inlineStr">
        <is>
          <t>Revisions of prior estimates</t>
        </is>
      </c>
      <c r="B15" s="6" t="n">
        <v>-139338</v>
      </c>
      <c r="C15" s="6" t="n">
        <v>-89787</v>
      </c>
    </row>
    <row r="16">
      <c r="A16" s="4" t="inlineStr">
        <is>
          <t>Production</t>
        </is>
      </c>
      <c r="B16" s="6" t="n">
        <v>-11385</v>
      </c>
      <c r="C16" s="6" t="n">
        <v>-13674</v>
      </c>
    </row>
    <row r="17">
      <c r="A17" s="4" t="inlineStr">
        <is>
          <t>Discoveries</t>
        </is>
      </c>
      <c r="B17" s="4" t="inlineStr">
        <is>
          <t xml:space="preserve"> </t>
        </is>
      </c>
      <c r="C17" s="4" t="inlineStr">
        <is>
          <t xml:space="preserve"> </t>
        </is>
      </c>
    </row>
    <row r="18">
      <c r="A18" s="4" t="inlineStr">
        <is>
          <t>Balance at end of the period</t>
        </is>
      </c>
      <c r="B18" s="6" t="n">
        <v>96513</v>
      </c>
      <c r="C18" s="6" t="n">
        <v>247236</v>
      </c>
    </row>
    <row r="19">
      <c r="A19" s="4" t="inlineStr">
        <is>
          <t>Proved developed reserves</t>
        </is>
      </c>
      <c r="B19" s="6" t="n">
        <v>96513</v>
      </c>
      <c r="C19" s="6" t="n">
        <v>91746</v>
      </c>
    </row>
    <row r="20">
      <c r="A20" s="4" t="inlineStr">
        <is>
          <t>Proved undeveloped reserves</t>
        </is>
      </c>
      <c r="B20" s="4" t="inlineStr">
        <is>
          <t xml:space="preserve"> </t>
        </is>
      </c>
      <c r="C20" s="6" t="n">
        <v>155490</v>
      </c>
    </row>
    <row r="21">
      <c r="A21" s="4" t="inlineStr">
        <is>
          <t>United States [Member] | Gas [Member]</t>
        </is>
      </c>
    </row>
    <row r="22">
      <c r="A22" s="3" t="inlineStr">
        <is>
          <t>Reserve Quantities [Line Items]</t>
        </is>
      </c>
    </row>
    <row r="23">
      <c r="A23" s="4" t="inlineStr">
        <is>
          <t>Balance at beginning of the period</t>
        </is>
      </c>
      <c r="B23" s="6" t="n">
        <v>2010669</v>
      </c>
      <c r="C23" s="6" t="n">
        <v>2723940</v>
      </c>
    </row>
    <row r="24">
      <c r="A24" s="4" t="inlineStr">
        <is>
          <t>Revisions of prior estimates</t>
        </is>
      </c>
      <c r="B24" s="6" t="n">
        <v>-1176962</v>
      </c>
      <c r="C24" s="6" t="n">
        <v>-596642</v>
      </c>
    </row>
    <row r="25">
      <c r="A25" s="4" t="inlineStr">
        <is>
          <t>Production</t>
        </is>
      </c>
      <c r="B25" s="6" t="n">
        <v>-69433</v>
      </c>
      <c r="C25" s="6" t="n">
        <v>-116629</v>
      </c>
    </row>
    <row r="26">
      <c r="A26" s="4" t="inlineStr">
        <is>
          <t>Discoveries</t>
        </is>
      </c>
      <c r="B26" s="4" t="inlineStr">
        <is>
          <t xml:space="preserve"> </t>
        </is>
      </c>
      <c r="C26" s="4" t="inlineStr">
        <is>
          <t xml:space="preserve"> </t>
        </is>
      </c>
    </row>
    <row r="27">
      <c r="A27" s="4" t="inlineStr">
        <is>
          <t>Balance at end of the period</t>
        </is>
      </c>
      <c r="B27" s="6" t="n">
        <v>764274</v>
      </c>
      <c r="C27" s="6" t="n">
        <v>2010669</v>
      </c>
    </row>
    <row r="28">
      <c r="A28" s="4" t="inlineStr">
        <is>
          <t>Proved developed reserves</t>
        </is>
      </c>
      <c r="B28" s="6" t="n">
        <v>764275</v>
      </c>
      <c r="C28" s="6" t="n">
        <v>1254526</v>
      </c>
    </row>
    <row r="29">
      <c r="A29" s="4" t="inlineStr">
        <is>
          <t>Proved undeveloped reserves</t>
        </is>
      </c>
      <c r="B29" s="4" t="inlineStr">
        <is>
          <t xml:space="preserve"> </t>
        </is>
      </c>
      <c r="C29" s="6" t="n">
        <v>756143</v>
      </c>
    </row>
    <row r="30">
      <c r="A30" s="4" t="inlineStr">
        <is>
          <t>United States [Member] | Oil [Member]</t>
        </is>
      </c>
    </row>
    <row r="31">
      <c r="A31" s="3" t="inlineStr">
        <is>
          <t>Reserve Quantities [Line Items]</t>
        </is>
      </c>
    </row>
    <row r="32">
      <c r="A32" s="4" t="inlineStr">
        <is>
          <t>Balance at beginning of the period</t>
        </is>
      </c>
      <c r="B32" s="6" t="n">
        <v>247236</v>
      </c>
      <c r="C32" s="6" t="n">
        <v>350697</v>
      </c>
    </row>
    <row r="33">
      <c r="A33" s="4" t="inlineStr">
        <is>
          <t>Revisions of prior estimates</t>
        </is>
      </c>
      <c r="B33" s="6" t="n">
        <v>-139338</v>
      </c>
      <c r="C33" s="6" t="n">
        <v>-89787</v>
      </c>
    </row>
    <row r="34">
      <c r="A34" s="4" t="inlineStr">
        <is>
          <t>Production</t>
        </is>
      </c>
      <c r="B34" s="6" t="n">
        <v>-11385</v>
      </c>
      <c r="C34" s="6" t="n">
        <v>-13674</v>
      </c>
    </row>
    <row r="35">
      <c r="A35" s="4" t="inlineStr">
        <is>
          <t>Discoveries</t>
        </is>
      </c>
      <c r="B35" s="4" t="inlineStr">
        <is>
          <t xml:space="preserve"> </t>
        </is>
      </c>
      <c r="C35" s="4" t="inlineStr">
        <is>
          <t xml:space="preserve"> </t>
        </is>
      </c>
    </row>
    <row r="36">
      <c r="A36" s="4" t="inlineStr">
        <is>
          <t>Balance at end of the period</t>
        </is>
      </c>
      <c r="B36" s="6" t="n">
        <v>96513</v>
      </c>
      <c r="C36" s="6" t="n">
        <v>247236</v>
      </c>
    </row>
    <row r="37">
      <c r="A37" s="4" t="inlineStr">
        <is>
          <t>Proved developed reserves</t>
        </is>
      </c>
      <c r="B37" s="6" t="n">
        <v>96512</v>
      </c>
      <c r="C37" s="6" t="n">
        <v>91746</v>
      </c>
    </row>
    <row r="38">
      <c r="A38" s="4" t="inlineStr">
        <is>
          <t>Proved undeveloped reserves</t>
        </is>
      </c>
      <c r="B38" s="4" t="inlineStr">
        <is>
          <t xml:space="preserve"> </t>
        </is>
      </c>
      <c r="C38" s="6" t="n">
        <v>155490</v>
      </c>
    </row>
    <row r="39">
      <c r="A39" s="4" t="inlineStr">
        <is>
          <t>South America [Member] | Gas [Member]</t>
        </is>
      </c>
    </row>
    <row r="40">
      <c r="A40" s="3" t="inlineStr">
        <is>
          <t>Reserve Quantities [Line Items]</t>
        </is>
      </c>
    </row>
    <row r="41">
      <c r="A41" s="4" t="inlineStr">
        <is>
          <t>Balance at beginning of the period</t>
        </is>
      </c>
      <c r="B41" s="4" t="inlineStr">
        <is>
          <t xml:space="preserve"> </t>
        </is>
      </c>
    </row>
    <row r="42">
      <c r="A42" s="4" t="inlineStr">
        <is>
          <t>Revisions of prior estimates</t>
        </is>
      </c>
      <c r="B42" s="4" t="inlineStr">
        <is>
          <t xml:space="preserve"> </t>
        </is>
      </c>
      <c r="C42" s="4" t="inlineStr">
        <is>
          <t xml:space="preserve"> </t>
        </is>
      </c>
    </row>
    <row r="43">
      <c r="A43" s="4" t="inlineStr">
        <is>
          <t>Production</t>
        </is>
      </c>
      <c r="B43" s="4" t="inlineStr">
        <is>
          <t xml:space="preserve"> </t>
        </is>
      </c>
    </row>
    <row r="44">
      <c r="A44" s="4" t="inlineStr">
        <is>
          <t>Discoveries</t>
        </is>
      </c>
      <c r="B44" s="4" t="inlineStr">
        <is>
          <t xml:space="preserve"> </t>
        </is>
      </c>
      <c r="C44" s="4" t="inlineStr">
        <is>
          <t xml:space="preserve"> </t>
        </is>
      </c>
    </row>
    <row r="45">
      <c r="A45" s="4" t="inlineStr">
        <is>
          <t>Balance at end of the period</t>
        </is>
      </c>
      <c r="B45" s="4" t="inlineStr">
        <is>
          <t xml:space="preserve"> </t>
        </is>
      </c>
      <c r="C45" s="4" t="inlineStr">
        <is>
          <t xml:space="preserve"> </t>
        </is>
      </c>
    </row>
    <row r="46">
      <c r="A46" s="4" t="inlineStr">
        <is>
          <t>Proved developed reserves</t>
        </is>
      </c>
      <c r="B46" s="4" t="inlineStr">
        <is>
          <t xml:space="preserve"> </t>
        </is>
      </c>
      <c r="C46" s="4" t="inlineStr">
        <is>
          <t xml:space="preserve"> </t>
        </is>
      </c>
    </row>
    <row r="47">
      <c r="A47" s="4" t="inlineStr">
        <is>
          <t>Proved undeveloped reserves</t>
        </is>
      </c>
      <c r="B47" s="4" t="inlineStr">
        <is>
          <t xml:space="preserve"> </t>
        </is>
      </c>
      <c r="C47" s="4" t="inlineStr">
        <is>
          <t xml:space="preserve"> </t>
        </is>
      </c>
    </row>
    <row r="48">
      <c r="A48" s="4" t="inlineStr">
        <is>
          <t>South America [Member] | Oil [Member]</t>
        </is>
      </c>
    </row>
    <row r="49">
      <c r="A49" s="3" t="inlineStr">
        <is>
          <t>Reserve Quantities [Line Items]</t>
        </is>
      </c>
    </row>
    <row r="50">
      <c r="A50" s="4" t="inlineStr">
        <is>
          <t>Balance at beginning of the period</t>
        </is>
      </c>
      <c r="B50" s="4" t="inlineStr">
        <is>
          <t xml:space="preserve"> </t>
        </is>
      </c>
    </row>
    <row r="51">
      <c r="A51" s="4" t="inlineStr">
        <is>
          <t>Revisions of prior estimates</t>
        </is>
      </c>
      <c r="B51" s="4" t="inlineStr">
        <is>
          <t xml:space="preserve"> </t>
        </is>
      </c>
      <c r="C51" s="4" t="inlineStr">
        <is>
          <t xml:space="preserve"> </t>
        </is>
      </c>
    </row>
    <row r="52">
      <c r="A52" s="4" t="inlineStr">
        <is>
          <t>Production</t>
        </is>
      </c>
      <c r="B52" s="4" t="inlineStr">
        <is>
          <t xml:space="preserve"> </t>
        </is>
      </c>
    </row>
    <row r="53">
      <c r="A53" s="4" t="inlineStr">
        <is>
          <t>Discoveries</t>
        </is>
      </c>
      <c r="B53" s="4" t="inlineStr">
        <is>
          <t xml:space="preserve"> </t>
        </is>
      </c>
      <c r="C53" s="4" t="inlineStr">
        <is>
          <t xml:space="preserve"> </t>
        </is>
      </c>
    </row>
    <row r="54">
      <c r="A54" s="4" t="inlineStr">
        <is>
          <t>Balance at end of the period</t>
        </is>
      </c>
      <c r="B54" s="4" t="inlineStr">
        <is>
          <t xml:space="preserve"> </t>
        </is>
      </c>
      <c r="C54" s="4" t="inlineStr">
        <is>
          <t xml:space="preserve"> </t>
        </is>
      </c>
    </row>
    <row r="55">
      <c r="A55" s="4" t="inlineStr">
        <is>
          <t>Proved developed reserves</t>
        </is>
      </c>
      <c r="B55" s="4" t="inlineStr">
        <is>
          <t xml:space="preserve"> </t>
        </is>
      </c>
      <c r="C55" s="4" t="inlineStr">
        <is>
          <t xml:space="preserve"> </t>
        </is>
      </c>
    </row>
    <row r="56">
      <c r="A56" s="4" t="inlineStr">
        <is>
          <t>Proved undeveloped reserves</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on Oil and Gas Exploration, Development and Production Activities (Unaudited) - Standardized Measure of Discounted Future Net Cash Flows (Details) - USD ($)</t>
        </is>
      </c>
      <c r="B1" s="2" t="inlineStr">
        <is>
          <t>12 Months Ended</t>
        </is>
      </c>
    </row>
    <row r="2">
      <c r="B2" s="2" t="inlineStr">
        <is>
          <t>Dec. 31, 2020</t>
        </is>
      </c>
      <c r="C2" s="2" t="inlineStr">
        <is>
          <t>Dec. 31, 2019</t>
        </is>
      </c>
      <c r="D2" s="2" t="inlineStr">
        <is>
          <t>Dec. 31, 2020</t>
        </is>
      </c>
      <c r="E2" s="2" t="inlineStr">
        <is>
          <t>Dec. 31, 2019</t>
        </is>
      </c>
    </row>
    <row r="3">
      <c r="A3" s="3" t="inlineStr">
        <is>
          <t>Discounted Future Net Cash Flows Relating to Proved Oil and Gas Reserves [Line Items]</t>
        </is>
      </c>
    </row>
    <row r="4">
      <c r="A4" s="4" t="inlineStr">
        <is>
          <t>Future cash flows from sales of oil and gas</t>
        </is>
      </c>
      <c r="D4" s="5" t="n">
        <v>4967430</v>
      </c>
      <c r="E4" s="5" t="n">
        <v>16199011</v>
      </c>
    </row>
    <row r="5">
      <c r="A5" s="4" t="inlineStr">
        <is>
          <t>Future production cost</t>
        </is>
      </c>
      <c r="D5" s="6" t="n">
        <v>-3127015</v>
      </c>
      <c r="E5" s="6" t="n">
        <v>-4665423</v>
      </c>
    </row>
    <row r="6">
      <c r="A6" s="4" t="inlineStr">
        <is>
          <t>Future development cost</t>
        </is>
      </c>
      <c r="D6" s="4" t="inlineStr">
        <is>
          <t xml:space="preserve"> </t>
        </is>
      </c>
      <c r="E6" s="6" t="n">
        <v>-3076020</v>
      </c>
    </row>
    <row r="7">
      <c r="A7" s="4" t="inlineStr">
        <is>
          <t>Future net cash flows</t>
        </is>
      </c>
      <c r="D7" s="6" t="n">
        <v>1840415</v>
      </c>
      <c r="E7" s="6" t="n">
        <v>8457568</v>
      </c>
    </row>
    <row r="8">
      <c r="A8" s="4" t="inlineStr">
        <is>
          <t>10% annual discount for timing of cash flow</t>
        </is>
      </c>
      <c r="D8" s="6" t="n">
        <v>-666283</v>
      </c>
      <c r="E8" s="6" t="n">
        <v>-4891475</v>
      </c>
    </row>
    <row r="9">
      <c r="A9" s="4" t="inlineStr">
        <is>
          <t>Standardized measure of discounted future net cash flow relating to proved oil and gas reserves</t>
        </is>
      </c>
      <c r="B9" s="5" t="n">
        <v>1174132</v>
      </c>
      <c r="C9" s="5" t="n">
        <v>3566093</v>
      </c>
      <c r="D9" s="6" t="n">
        <v>1174132</v>
      </c>
      <c r="E9" s="6" t="n">
        <v>3566093</v>
      </c>
    </row>
    <row r="10">
      <c r="A10" s="4" t="inlineStr">
        <is>
          <t>Change due to current year operations Sales, net of production costs</t>
        </is>
      </c>
      <c r="B10" s="6" t="n">
        <v>-171448</v>
      </c>
      <c r="C10" s="6" t="n">
        <v>-208284</v>
      </c>
    </row>
    <row r="11">
      <c r="A11" s="4" t="inlineStr">
        <is>
          <t>Accretion of discount</t>
        </is>
      </c>
      <c r="B11" s="6" t="n">
        <v>356609</v>
      </c>
      <c r="C11" s="6" t="n">
        <v>771465</v>
      </c>
    </row>
    <row r="12">
      <c r="A12" s="4" t="inlineStr">
        <is>
          <t>Net change in sales and transfer price, net of production costs</t>
        </is>
      </c>
      <c r="B12" s="6" t="n">
        <v>-2859773</v>
      </c>
      <c r="C12" s="6" t="n">
        <v>-3358522</v>
      </c>
    </row>
    <row r="13">
      <c r="A13" s="4" t="inlineStr">
        <is>
          <t>Net change in future development cost</t>
        </is>
      </c>
      <c r="B13" s="4" t="inlineStr">
        <is>
          <t xml:space="preserve"> </t>
        </is>
      </c>
      <c r="C13" s="6" t="n">
        <v>-1558788</v>
      </c>
    </row>
    <row r="14">
      <c r="A14" s="4" t="inlineStr">
        <is>
          <t>Discoveries</t>
        </is>
      </c>
      <c r="B14" s="4" t="inlineStr">
        <is>
          <t xml:space="preserve"> </t>
        </is>
      </c>
      <c r="C14" s="4" t="inlineStr">
        <is>
          <t xml:space="preserve"> </t>
        </is>
      </c>
    </row>
    <row r="15">
      <c r="A15" s="4" t="inlineStr">
        <is>
          <t>Revision and others</t>
        </is>
      </c>
      <c r="B15" s="6" t="n">
        <v>-1164932</v>
      </c>
      <c r="C15" s="6" t="n">
        <v>-1540161</v>
      </c>
    </row>
    <row r="16">
      <c r="A16" s="4" t="inlineStr">
        <is>
          <t>Changes in production rates and other</t>
        </is>
      </c>
      <c r="B16" s="6" t="n">
        <v>1447583</v>
      </c>
      <c r="C16" s="6" t="n">
        <v>-1371841</v>
      </c>
    </row>
    <row r="17">
      <c r="A17" s="4" t="inlineStr">
        <is>
          <t>Net</t>
        </is>
      </c>
      <c r="B17" s="6" t="n">
        <v>-2391961</v>
      </c>
      <c r="C17" s="6" t="n">
        <v>-4148555</v>
      </c>
    </row>
    <row r="18">
      <c r="A18" s="4" t="inlineStr">
        <is>
          <t>Beginning of year</t>
        </is>
      </c>
      <c r="B18" s="6" t="n">
        <v>3566093</v>
      </c>
      <c r="C18" s="6" t="n">
        <v>7714648</v>
      </c>
    </row>
    <row r="19">
      <c r="A19" s="4" t="inlineStr">
        <is>
          <t>End of year</t>
        </is>
      </c>
      <c r="B19" s="6" t="n">
        <v>1174132</v>
      </c>
      <c r="C19" s="6" t="n">
        <v>3566093</v>
      </c>
    </row>
    <row r="20">
      <c r="A20" s="4" t="inlineStr">
        <is>
          <t>United States [Member]</t>
        </is>
      </c>
    </row>
    <row r="21">
      <c r="A21" s="3" t="inlineStr">
        <is>
          <t>Discounted Future Net Cash Flows Relating to Proved Oil and Gas Reserves [Line Items]</t>
        </is>
      </c>
    </row>
    <row r="22">
      <c r="A22" s="4" t="inlineStr">
        <is>
          <t>Future cash flows from sales of oil and gas</t>
        </is>
      </c>
      <c r="D22" s="6" t="n">
        <v>4967430</v>
      </c>
      <c r="E22" s="6" t="n">
        <v>16199011</v>
      </c>
    </row>
    <row r="23">
      <c r="A23" s="4" t="inlineStr">
        <is>
          <t>Future production cost</t>
        </is>
      </c>
      <c r="D23" s="6" t="n">
        <v>-3127015</v>
      </c>
      <c r="E23" s="6" t="n">
        <v>-4665423</v>
      </c>
    </row>
    <row r="24">
      <c r="A24" s="4" t="inlineStr">
        <is>
          <t>Future development cost</t>
        </is>
      </c>
      <c r="D24" s="4" t="inlineStr">
        <is>
          <t xml:space="preserve"> </t>
        </is>
      </c>
      <c r="E24" s="6" t="n">
        <v>-3076020</v>
      </c>
    </row>
    <row r="25">
      <c r="A25" s="4" t="inlineStr">
        <is>
          <t>Future net cash flows</t>
        </is>
      </c>
      <c r="D25" s="6" t="n">
        <v>1840415</v>
      </c>
      <c r="E25" s="6" t="n">
        <v>8457568</v>
      </c>
    </row>
    <row r="26">
      <c r="A26" s="4" t="inlineStr">
        <is>
          <t>10% annual discount for timing of cash flow</t>
        </is>
      </c>
      <c r="D26" s="6" t="n">
        <v>-666283</v>
      </c>
      <c r="E26" s="6" t="n">
        <v>-4891475</v>
      </c>
    </row>
    <row r="27">
      <c r="A27" s="4" t="inlineStr">
        <is>
          <t>Standardized measure of discounted future net cash flow relating to proved oil and gas reserves</t>
        </is>
      </c>
      <c r="B27" s="6" t="n">
        <v>1174132</v>
      </c>
      <c r="C27" s="6" t="n">
        <v>3566093</v>
      </c>
      <c r="D27" s="6" t="n">
        <v>1174132</v>
      </c>
      <c r="E27" s="6" t="n">
        <v>3566093</v>
      </c>
    </row>
    <row r="28">
      <c r="A28" s="4" t="inlineStr">
        <is>
          <t>Change due to current year operations Sales, net of production costs</t>
        </is>
      </c>
      <c r="B28" s="6" t="n">
        <v>-171448</v>
      </c>
      <c r="C28" s="6" t="n">
        <v>-208284</v>
      </c>
    </row>
    <row r="29">
      <c r="A29" s="4" t="inlineStr">
        <is>
          <t>Accretion of discount</t>
        </is>
      </c>
      <c r="B29" s="6" t="n">
        <v>356609</v>
      </c>
      <c r="C29" s="6" t="n">
        <v>771465</v>
      </c>
    </row>
    <row r="30">
      <c r="A30" s="4" t="inlineStr">
        <is>
          <t>Net change in sales and transfer price, net of production costs</t>
        </is>
      </c>
      <c r="B30" s="6" t="n">
        <v>-2859773</v>
      </c>
      <c r="C30" s="6" t="n">
        <v>-3358522</v>
      </c>
    </row>
    <row r="31">
      <c r="A31" s="4" t="inlineStr">
        <is>
          <t>Net change in future development cost</t>
        </is>
      </c>
      <c r="B31" s="4" t="inlineStr">
        <is>
          <t xml:space="preserve"> </t>
        </is>
      </c>
      <c r="C31" s="6" t="n">
        <v>1558788</v>
      </c>
    </row>
    <row r="32">
      <c r="A32" s="4" t="inlineStr">
        <is>
          <t>Discoveries</t>
        </is>
      </c>
      <c r="B32" s="4" t="inlineStr">
        <is>
          <t xml:space="preserve"> </t>
        </is>
      </c>
      <c r="C32" s="4" t="inlineStr">
        <is>
          <t xml:space="preserve"> </t>
        </is>
      </c>
    </row>
    <row r="33">
      <c r="A33" s="4" t="inlineStr">
        <is>
          <t>Revision and others</t>
        </is>
      </c>
      <c r="B33" s="6" t="n">
        <v>-1164932</v>
      </c>
      <c r="C33" s="6" t="n">
        <v>-1540161</v>
      </c>
    </row>
    <row r="34">
      <c r="A34" s="4" t="inlineStr">
        <is>
          <t>Changes in production rates and other</t>
        </is>
      </c>
      <c r="B34" s="6" t="n">
        <v>1447583</v>
      </c>
      <c r="C34" s="6" t="n">
        <v>-1371841</v>
      </c>
    </row>
    <row r="35">
      <c r="A35" s="4" t="inlineStr">
        <is>
          <t>Net</t>
        </is>
      </c>
      <c r="B35" s="6" t="n">
        <v>-2391961</v>
      </c>
      <c r="C35" s="6" t="n">
        <v>-4148555</v>
      </c>
    </row>
    <row r="36">
      <c r="A36" s="4" t="inlineStr">
        <is>
          <t>Beginning of year</t>
        </is>
      </c>
      <c r="B36" s="6" t="n">
        <v>3566093</v>
      </c>
      <c r="C36" s="6" t="n">
        <v>7714648</v>
      </c>
    </row>
    <row r="37">
      <c r="A37" s="4" t="inlineStr">
        <is>
          <t>End of year</t>
        </is>
      </c>
      <c r="B37" s="6" t="n">
        <v>1174132</v>
      </c>
      <c r="C37" s="6" t="n">
        <v>3566093</v>
      </c>
    </row>
    <row r="38">
      <c r="A38" s="4" t="inlineStr">
        <is>
          <t>South America [Member]</t>
        </is>
      </c>
    </row>
    <row r="39">
      <c r="A39" s="3" t="inlineStr">
        <is>
          <t>Discounted Future Net Cash Flows Relating to Proved Oil and Gas Reserves [Line Items]</t>
        </is>
      </c>
    </row>
    <row r="40">
      <c r="A40" s="4" t="inlineStr">
        <is>
          <t>Future cash flows from sales of oil and gas</t>
        </is>
      </c>
      <c r="D40" s="4" t="inlineStr">
        <is>
          <t xml:space="preserve"> </t>
        </is>
      </c>
      <c r="E40" s="4" t="inlineStr">
        <is>
          <t xml:space="preserve"> </t>
        </is>
      </c>
    </row>
    <row r="41">
      <c r="A41" s="4" t="inlineStr">
        <is>
          <t>Future production cost</t>
        </is>
      </c>
      <c r="D41" s="4" t="inlineStr">
        <is>
          <t xml:space="preserve"> </t>
        </is>
      </c>
      <c r="E41" s="4" t="inlineStr">
        <is>
          <t xml:space="preserve"> </t>
        </is>
      </c>
    </row>
    <row r="42">
      <c r="A42" s="4" t="inlineStr">
        <is>
          <t>Future development cost</t>
        </is>
      </c>
      <c r="D42" s="4" t="inlineStr">
        <is>
          <t xml:space="preserve"> </t>
        </is>
      </c>
      <c r="E42" s="4" t="inlineStr">
        <is>
          <t xml:space="preserve"> </t>
        </is>
      </c>
    </row>
    <row r="43">
      <c r="A43" s="4" t="inlineStr">
        <is>
          <t>Future net cash flows</t>
        </is>
      </c>
      <c r="D43" s="4" t="inlineStr">
        <is>
          <t xml:space="preserve"> </t>
        </is>
      </c>
      <c r="E43" s="4" t="inlineStr">
        <is>
          <t xml:space="preserve"> </t>
        </is>
      </c>
    </row>
    <row r="44">
      <c r="A44" s="4" t="inlineStr">
        <is>
          <t>10% annual discount for timing of cash flow</t>
        </is>
      </c>
      <c r="D44" s="4" t="inlineStr">
        <is>
          <t xml:space="preserve"> </t>
        </is>
      </c>
      <c r="E44" s="4" t="inlineStr">
        <is>
          <t xml:space="preserve"> </t>
        </is>
      </c>
    </row>
    <row r="45">
      <c r="A45" s="4" t="inlineStr">
        <is>
          <t>Standardized measure of discounted future net cash flow relating to proved oil and gas reserves</t>
        </is>
      </c>
      <c r="B45" s="4" t="inlineStr">
        <is>
          <t xml:space="preserve"> </t>
        </is>
      </c>
      <c r="C45" s="4" t="inlineStr">
        <is>
          <t xml:space="preserve"> </t>
        </is>
      </c>
      <c r="D45" s="4" t="inlineStr">
        <is>
          <t xml:space="preserve"> </t>
        </is>
      </c>
      <c r="E45" s="4" t="inlineStr">
        <is>
          <t xml:space="preserve"> </t>
        </is>
      </c>
    </row>
    <row r="46">
      <c r="A46" s="4" t="inlineStr">
        <is>
          <t>Change due to current year operations Sales, net of production costs</t>
        </is>
      </c>
      <c r="B46" s="4" t="inlineStr">
        <is>
          <t xml:space="preserve"> </t>
        </is>
      </c>
      <c r="C46" s="4" t="inlineStr">
        <is>
          <t xml:space="preserve"> </t>
        </is>
      </c>
    </row>
    <row r="47">
      <c r="A47" s="4" t="inlineStr">
        <is>
          <t>Accretion of discount</t>
        </is>
      </c>
      <c r="B47" s="4" t="inlineStr">
        <is>
          <t xml:space="preserve"> </t>
        </is>
      </c>
      <c r="C47" s="4" t="inlineStr">
        <is>
          <t xml:space="preserve"> </t>
        </is>
      </c>
    </row>
    <row r="48">
      <c r="A48" s="4" t="inlineStr">
        <is>
          <t>Net change in sales and transfer price, net of production costs</t>
        </is>
      </c>
      <c r="B48" s="4" t="inlineStr">
        <is>
          <t xml:space="preserve"> </t>
        </is>
      </c>
      <c r="C48" s="4" t="inlineStr">
        <is>
          <t xml:space="preserve"> </t>
        </is>
      </c>
    </row>
    <row r="49">
      <c r="A49" s="4" t="inlineStr">
        <is>
          <t>Net change in future development cost</t>
        </is>
      </c>
      <c r="B49" s="4" t="inlineStr">
        <is>
          <t xml:space="preserve"> </t>
        </is>
      </c>
      <c r="C49" s="4" t="inlineStr">
        <is>
          <t xml:space="preserve"> </t>
        </is>
      </c>
    </row>
    <row r="50">
      <c r="A50" s="4" t="inlineStr">
        <is>
          <t>Discoveries</t>
        </is>
      </c>
      <c r="B50" s="4" t="inlineStr">
        <is>
          <t xml:space="preserve"> </t>
        </is>
      </c>
      <c r="C50" s="4" t="inlineStr">
        <is>
          <t xml:space="preserve"> </t>
        </is>
      </c>
    </row>
    <row r="51">
      <c r="A51" s="4" t="inlineStr">
        <is>
          <t>Revision and others</t>
        </is>
      </c>
      <c r="B51" s="4" t="inlineStr">
        <is>
          <t xml:space="preserve"> </t>
        </is>
      </c>
      <c r="C51" s="4" t="inlineStr">
        <is>
          <t xml:space="preserve"> </t>
        </is>
      </c>
    </row>
    <row r="52">
      <c r="A52" s="4" t="inlineStr">
        <is>
          <t>Changes in production rates and other</t>
        </is>
      </c>
      <c r="B52" s="4" t="inlineStr">
        <is>
          <t xml:space="preserve"> </t>
        </is>
      </c>
      <c r="C52" s="4" t="inlineStr">
        <is>
          <t xml:space="preserve"> </t>
        </is>
      </c>
    </row>
    <row r="53">
      <c r="A53" s="4" t="inlineStr">
        <is>
          <t>Net</t>
        </is>
      </c>
      <c r="B53" s="4" t="inlineStr">
        <is>
          <t xml:space="preserve"> </t>
        </is>
      </c>
      <c r="C53" s="4" t="inlineStr">
        <is>
          <t xml:space="preserve"> </t>
        </is>
      </c>
    </row>
    <row r="54">
      <c r="A54" s="4" t="inlineStr">
        <is>
          <t>Beginning of year</t>
        </is>
      </c>
      <c r="B54" s="4" t="inlineStr">
        <is>
          <t xml:space="preserve"> </t>
        </is>
      </c>
      <c r="C54" s="4" t="inlineStr">
        <is>
          <t xml:space="preserve"> </t>
        </is>
      </c>
    </row>
    <row r="55">
      <c r="A55" s="4" t="inlineStr">
        <is>
          <t>End of year</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ized Quarterly Financial Information (Unaudited) - Summarized Quarterly Financi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Operating revenue</t>
        </is>
      </c>
      <c r="B4" s="5" t="n">
        <v>200856</v>
      </c>
      <c r="C4" s="5" t="n">
        <v>126425</v>
      </c>
      <c r="D4" s="5" t="n">
        <v>77928</v>
      </c>
      <c r="E4" s="5" t="n">
        <v>147136</v>
      </c>
      <c r="F4" s="5" t="n">
        <v>273144</v>
      </c>
      <c r="G4" s="5" t="n">
        <v>264935</v>
      </c>
      <c r="H4" s="5" t="n">
        <v>209193</v>
      </c>
      <c r="I4" s="5" t="n">
        <v>250720</v>
      </c>
      <c r="J4" s="5" t="n">
        <v>552345</v>
      </c>
      <c r="K4" s="5" t="n">
        <v>997992</v>
      </c>
    </row>
    <row r="5">
      <c r="A5" s="4" t="inlineStr">
        <is>
          <t>Loss from operations</t>
        </is>
      </c>
      <c r="B5" s="6" t="n">
        <v>-2750323</v>
      </c>
      <c r="C5" s="6" t="n">
        <v>-262494</v>
      </c>
      <c r="D5" s="6" t="n">
        <v>-341854</v>
      </c>
      <c r="E5" s="6" t="n">
        <v>-828098</v>
      </c>
      <c r="F5" s="6" t="n">
        <v>-1325308</v>
      </c>
      <c r="G5" s="6" t="n">
        <v>-284445</v>
      </c>
      <c r="H5" s="6" t="n">
        <v>-482943</v>
      </c>
      <c r="I5" s="6" t="n">
        <v>-240987</v>
      </c>
      <c r="J5" s="6" t="n">
        <v>-4182769</v>
      </c>
      <c r="K5" s="6" t="n">
        <v>-2333683</v>
      </c>
    </row>
    <row r="6">
      <c r="A6" s="4" t="inlineStr">
        <is>
          <t>Net loss</t>
        </is>
      </c>
      <c r="B6" s="5" t="n">
        <v>-2589817</v>
      </c>
      <c r="C6" s="5" t="n">
        <v>-259765</v>
      </c>
      <c r="D6" s="5" t="n">
        <v>-336502</v>
      </c>
      <c r="E6" s="5" t="n">
        <v>-850990</v>
      </c>
      <c r="F6" s="5" t="n">
        <v>-1489018</v>
      </c>
      <c r="G6" s="5" t="n">
        <v>-304633</v>
      </c>
      <c r="H6" s="5" t="n">
        <v>-482423</v>
      </c>
      <c r="I6" s="5" t="n">
        <v>-239620</v>
      </c>
      <c r="J6" s="5" t="n">
        <v>-4037074</v>
      </c>
      <c r="K6" s="5" t="n">
        <v>-2515694</v>
      </c>
    </row>
    <row r="7">
      <c r="A7" s="4" t="inlineStr">
        <is>
          <t>Loss per common share - basic</t>
        </is>
      </c>
      <c r="B7" s="8" t="n">
        <v>-0.38</v>
      </c>
      <c r="C7" s="8" t="n">
        <v>-0.05</v>
      </c>
      <c r="D7" s="8" t="n">
        <v>-0.06</v>
      </c>
      <c r="E7" s="8" t="n">
        <v>-0.01</v>
      </c>
      <c r="F7" s="8" t="n">
        <v>-0.02</v>
      </c>
      <c r="G7" s="8" t="n">
        <v>-0.01</v>
      </c>
      <c r="H7" s="8" t="n">
        <v>-0.01</v>
      </c>
      <c r="I7" s="5" t="n">
        <v>0</v>
      </c>
    </row>
    <row r="8">
      <c r="A8" s="4" t="inlineStr">
        <is>
          <t>Loss per common share - diluted</t>
        </is>
      </c>
      <c r="B8" s="8" t="n">
        <v>-0.38</v>
      </c>
      <c r="C8" s="8" t="n">
        <v>-0.05</v>
      </c>
      <c r="D8" s="8" t="n">
        <v>-0.06</v>
      </c>
      <c r="E8" s="8" t="n">
        <v>-0.01</v>
      </c>
      <c r="F8" s="8" t="n">
        <v>-0.02</v>
      </c>
      <c r="G8" s="8" t="n">
        <v>-0.01</v>
      </c>
      <c r="H8" s="8" t="n">
        <v>-0.01</v>
      </c>
      <c r="I8" s="5" t="n">
        <v>0</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Company and Summary of Significant Accounting Policies</t>
        </is>
      </c>
      <c r="B1" s="2" t="inlineStr">
        <is>
          <t>12 Months Ended</t>
        </is>
      </c>
    </row>
    <row r="2">
      <c r="B2" s="2" t="inlineStr">
        <is>
          <t>Dec. 31, 2020</t>
        </is>
      </c>
    </row>
    <row r="3">
      <c r="A3" s="3" t="inlineStr">
        <is>
          <t>Accounting Policies [Abstract]</t>
        </is>
      </c>
    </row>
    <row r="4">
      <c r="A4" s="4" t="inlineStr">
        <is>
          <t>Nature of Company and Summary of Significant Accounting Policies</t>
        </is>
      </c>
      <c r="B4" s="4" t="inlineStr">
        <is>
          <t>NOTE 1—NATURE OF COMPANY AND SUMMARY OF SIGNIFICANT
ACCOUNTING POLICIES 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with additional holdings in Gulf Coast areas of the United States and international
holdings in Colombia, South America. Consolidation The accompanying consolidated
financial statements include all accounts of HUSA and its subsidiaries (HAEC Louisiana E&amp;P, Inc., HAEC Oklahoma E&amp;P, Inc. and
HAEC Caddo Lake E&amp;P, Inc.). All significant inter-company balances and transactions have been eliminated in consolidation. Reverse Stock Split In July 2020, the Company’s
shareholders approved a reverse split of the Company’s common stock in a ratio to be determined, within a specified range, by the
Company’s board of directors. The Company’s board of directors approved, and, effective at the close of business on July 31,
2020, the Company’s Certificate of Incorporation was amended to affect a 1-for-12.5 reverse split (the “Reverse Split”)
of the Company’s common stock. Fractional shares otherwise issuable pursuant to the Reverse Split were rounded up to the next highest
whole number of shares. As a result of the Reverse Split, the shares of common stock outstanding immediately prior to the Reverse Split
decreased from 87,007,145 to 6,960,575 shares and the shares of common stock authorized for issuance decreased from 150,000,000 shares
to 12,000,000 shares. Similarly, all shares of common stock issuable under outstanding options, warrants and shares of convertible preferred
stock were adjusted, and applicable conversion or exercise prices were proportionately adjusted, to reflect the Reverse Split. The par
value of the Company’s common stock remained unchanged at $0.001 per share. All references to shares of common
stock and per share data for all periods in the financial statements and notes thereto have been adjusted to reflect the Reverse Split
on a retroactive basis.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4,037,074 for
the year ended December 31, 2020. As a result of the steep global economic slowdown that began in March 2020 as the coronavirus pandemic
(“COVID-19”) spread, oil and gas demand and prices realized from oil and gas sales declined sharply and have only partially
recovered as of December 31, 2020, with such demand and price declines expected to persist until governments worldwide are confident that
the pandemic is adequately contained to permit renewed economic activity. Depending upon the duration of the pandemic and the resulting
global economic slowdown, the Company may incur continuing declines in revenues and increased losses, associated from lower demand for
energy and resulting depressed oil and gas prices. However, during 2020, the Company raised a total, net of offering costs, of $4.3 million
in its ATM offering and, during January and February 2021, the Company raised an additional $6.5 million, net of offering costs, in additional
ATM offerings. The Company believes that it
has the ability to fund, from cash on hand, its operating costs and anticipated drilling operations, as well as mitigate the immediate
impact of COVID-19, for at least the next twelve months following the issuance of these financial statements. The actual timing and number
of wells drilled during 2021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Cash and Cash Equivalents Cash and cash equivalents consist
of demand deposits and cash investments with initial maturity dates of less than three months when purchased. As of December 31, 2019
and 2020, the Company had no cash equivalents outstanding. Concentration of Credit Risk Financial instruments that potentially
subject the Company to a concentration of credit risk include cash, cash equivalents and marketable securities (if any). The Company had
cash deposits of $908,997 in excess of the FDIC’s current insured limit of $250,000 at December 31, 2020 for interest bearing accounts.
The Company also had cash deposits of $2,547 in Colombian banks at December 31, 2020 that are not insured by the FDIC. The Company has
not experienced any losses on its deposits of cash and cash equivalents. Revenue Recognition ASU 2014-09, “Revenue
from Contracts with Customers (Topic 606)” Revenue Recognition (Topic 605)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19 and 2020, the following convertible preferred stock and warrants and options to purchase shares of common stock were excluded
from the computation of diluted net loss per share, as the inclusion of such shares would be anti-dilutive:
Year Ended December 31,
2019 2020
Series A Convertible Preferred Stock 434,000 434,000
Series B Convertible Preferred Stock 185,644 185,644
Stock warrants 98,400 98,400
Stock options 480,973 784,977
Totals 1,199,017 1,503,021 Accounts Receivable Accounts receivable – other
and escrow receivables have been evaluated for collectability and are recorded at their net realizable values. Allowance for Accounts Receivable The Company regularly reviews outstanding
receivables and provides for estimated losses through an allowance for doubtful accounts when necessary. In evaluating the need for an
allowance, the Company makes judgments regarding its customers’ ability to make required payments, economic events and other factors.
As the financial condition of these parties change, circumstances develop or additional information becomes available, an allowance for
doubtful accounts may be required. When the Company determines that a customer may not be able to make required payments, the Company
increases the allowance through a charge to income in the period in which that determination is made. As of December 31, 2019 and 2020,
the Company evaluated their receivables and determined that no allowance was necessary.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438,552 and $364,810 for the years ended December 31, 2019 and 2020, respectively, and accumulated amortization,
depreciation and impairment was $57,177,141 and $60,060,984 at December 31, 2019 and 2020, respectively.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Furniture and Equipment Office equipment is stated at
original cost and is depreciated on the straight-line basis over the useful life of the assets, which ranges from three to five years. Office equipment having an original
cost basis of $90,004 was fully depreciated as of January 1, 2019. Therefore, the related depreciation expense was $0 and $0 for 2019
and 2020, respectively, and accumulated depreciation was $90,004 and $90,004 at December 31, 2019 and 2020, respectively.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 Joint Venture Expense Joint venture expense reflects
the indirect field operating and regional administrative expenses billed by the operator of the Colombian concession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cluding any interest or penalties. In addition, when applicable, the Company will adjust tax expense
to reflect the Company’s ongoing assessments of such matters, which require judgment and can materially increase or decrease its
effective rate as well as impact operating results. There were no liabilities recorded for uncertain tax positions at December 31, 2020
and 2019.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Concentration of Risk As a non-operator oil and gas
exploration and production company, and through its interest in a limited liability company (“Hupecol”) and concessions operated
by Hupecol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drilling operations and substantially all of its oil and gas investments in
2019 and 2020. In the event of a significant negative change in operations or operating outlook pertaining to the Company’s Permian
Basin properties, the Company may be forced to abandon or suspend such operations, which abandonment or suspension could be materially
harmful to the Company. Additionally, the Company currently
has interests in concessions in Colombia and expects to be active in Colombia for the foreseeable future. The political climate in Colombia
is unstable and could be subject to radical change over a very short period of time. In the event of a significant negative change in
political and economic stability in the vicinity of the Company’s Colombian operations, the Company may be forced to abandon or
suspend its efforts. Either of such events could be harmful to the Company’s expected business prospects. For 2020, the Company’s
oil production from the its mineral interests was sold to U.S. oil marketing companies based on the highest bid. The gas production is
sold to U.S. natural gas marketing companies based on the highest bid. No purchaser accounted for more than 10% of our oil and gas sales. The Company reviews accounts
receivable balances when circumstances indicate a balance may not be collectible. Based upon the Company’s review, no allowance
for uncollectible accounts was deemed necessary at December 31, 2019 and 2020, respectively. Recent Accounting Developments In December 2019, the Financial
Accounting Standards Board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The Company is
currently assessing the impact that adopting this guidance will have on its consolidated financial statements. The Company does not expect the
adoption of any recently issued accounting pronouncements to have a significant impact on its financial position, results of operations,
or cash flows. Subsequent Events The Company evaluated subsequent
events for disclosure from December 31, 2020 through the date the consolidated financial statements we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2—REVENUE FROM CONTRACTS WITH CUSTOMERS Disaggregation of Revenue from Contracts with
Customers The following table disaggregates
revenue by significant product type for the years ended December 31, 2019 and 2020:
Year Ended December 31,
2019 2020
Oil sales $ 762,039 $ 381,611
Natural gas sales 79,889 62,103
Natural gas liquids sales 156,064 108,631
Total revenue from customers $ 997,992 $ 552,345 There were no significant contract
liabilities or transaction price allocations to any remaining performance obligations as of December 31, 2019 o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scrow Receivable</t>
        </is>
      </c>
      <c r="B1" s="2" t="inlineStr">
        <is>
          <t>12 Months Ended</t>
        </is>
      </c>
    </row>
    <row r="2">
      <c r="B2" s="2" t="inlineStr">
        <is>
          <t>Dec. 31, 2020</t>
        </is>
      </c>
    </row>
    <row r="3">
      <c r="A3" s="3" t="inlineStr">
        <is>
          <t>Escrow Receivable</t>
        </is>
      </c>
    </row>
    <row r="4">
      <c r="A4" s="4" t="inlineStr">
        <is>
          <t>Escrow Receivable</t>
        </is>
      </c>
      <c r="B4" s="4" t="inlineStr">
        <is>
          <t>NOTE 3—ESCROW RECEIVABLE In 2010, the Company, and its
operator in Colombia, Hupecol, sold its interests in two entities in Colombia. Pursuant to the terms of those sales, a portion of the
sales price was escrowed to secure certain representations of the selling parties. The Company’s share of amounts escrowed was recorded
as escrow receivables. In 2016, the Company recorded
an allowance in the amount of $262,016 relating to the undisbursed balance of escrow receivables. In October 2020, the Company
received payments totaling $164,706 representing recoveries of escrowed funds related to the previously written-off escrow receivables.
As a result of the receipt of such funds, the Company recorded non-recurring other income of $164,706 during 2020 on the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21:00:22Z</dcterms:created>
  <dcterms:modified xmlns:dcterms="http://purl.org/dc/terms/" xmlns:xsi="http://www.w3.org/2001/XMLSchema-instance" xsi:type="dcterms:W3CDTF">2021-03-31T21:00:22Z</dcterms:modified>
</cp:coreProperties>
</file>